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DESCRIPTION OF BUSINESS AND " sheetId="7" state="visible" r:id="rId7"/>
    <sheet xmlns:r="http://schemas.openxmlformats.org/officeDocument/2006/relationships" name="2. GOING CONCERN" sheetId="8" state="visible" r:id="rId8"/>
    <sheet xmlns:r="http://schemas.openxmlformats.org/officeDocument/2006/relationships" name="3. SIGNIFICANT ACCOUNTING POLIC" sheetId="9" state="visible" r:id="rId9"/>
    <sheet xmlns:r="http://schemas.openxmlformats.org/officeDocument/2006/relationships" name="4. BUSINESS COMBINATIONS, ACQUI" sheetId="10" state="visible" r:id="rId10"/>
    <sheet xmlns:r="http://schemas.openxmlformats.org/officeDocument/2006/relationships" name="5. INVENTORY" sheetId="11" state="visible" r:id="rId11"/>
    <sheet xmlns:r="http://schemas.openxmlformats.org/officeDocument/2006/relationships" name="6. PROPERTY AND EQUIPMENT" sheetId="12" state="visible" r:id="rId12"/>
    <sheet xmlns:r="http://schemas.openxmlformats.org/officeDocument/2006/relationships" name="7. INTANGIBLE ASSETS" sheetId="13" state="visible" r:id="rId13"/>
    <sheet xmlns:r="http://schemas.openxmlformats.org/officeDocument/2006/relationships" name="8. LEASES" sheetId="14" state="visible" r:id="rId14"/>
    <sheet xmlns:r="http://schemas.openxmlformats.org/officeDocument/2006/relationships" name="9. ACCOUNTS PAYABLE" sheetId="15" state="visible" r:id="rId15"/>
    <sheet xmlns:r="http://schemas.openxmlformats.org/officeDocument/2006/relationships" name="10. ACCRUED EXPENSES" sheetId="16" state="visible" r:id="rId16"/>
    <sheet xmlns:r="http://schemas.openxmlformats.org/officeDocument/2006/relationships" name="11. CONVERTIBLE NOTES PAYABLE, " sheetId="17" state="visible" r:id="rId17"/>
    <sheet xmlns:r="http://schemas.openxmlformats.org/officeDocument/2006/relationships" name="12. DERIVATIVE LIABILITY" sheetId="18" state="visible" r:id="rId18"/>
    <sheet xmlns:r="http://schemas.openxmlformats.org/officeDocument/2006/relationships" name="13. RELATED PARTY TRANSACTIONS " sheetId="19" state="visible" r:id="rId19"/>
    <sheet xmlns:r="http://schemas.openxmlformats.org/officeDocument/2006/relationships" name="14. EQUITY" sheetId="20" state="visible" r:id="rId20"/>
    <sheet xmlns:r="http://schemas.openxmlformats.org/officeDocument/2006/relationships" name="15. STOCK OPTIONS" sheetId="21" state="visible" r:id="rId21"/>
    <sheet xmlns:r="http://schemas.openxmlformats.org/officeDocument/2006/relationships" name="16. COMMITMENTS, CONTINGENCIES " sheetId="22" state="visible" r:id="rId22"/>
    <sheet xmlns:r="http://schemas.openxmlformats.org/officeDocument/2006/relationships" name="17. SUBSEQUENT EVENTS" sheetId="23" state="visible" r:id="rId23"/>
    <sheet xmlns:r="http://schemas.openxmlformats.org/officeDocument/2006/relationships" name="3. SIGNIFICANT ACCOUNTING POL_2" sheetId="24" state="visible" r:id="rId24"/>
    <sheet xmlns:r="http://schemas.openxmlformats.org/officeDocument/2006/relationships" name="4. BUSINESS COMBINATIONS, ACQ_2" sheetId="25" state="visible" r:id="rId25"/>
    <sheet xmlns:r="http://schemas.openxmlformats.org/officeDocument/2006/relationships" name="5. INVENTORY (Tables)" sheetId="26" state="visible" r:id="rId26"/>
    <sheet xmlns:r="http://schemas.openxmlformats.org/officeDocument/2006/relationships" name="6. PROPERTY AND EQUIPMENT (Tabl" sheetId="27" state="visible" r:id="rId27"/>
    <sheet xmlns:r="http://schemas.openxmlformats.org/officeDocument/2006/relationships" name="7. INTANGIBLE ASSETS (Tables)" sheetId="28" state="visible" r:id="rId28"/>
    <sheet xmlns:r="http://schemas.openxmlformats.org/officeDocument/2006/relationships" name="8. LEASES (Tables)" sheetId="29" state="visible" r:id="rId29"/>
    <sheet xmlns:r="http://schemas.openxmlformats.org/officeDocument/2006/relationships" name="11. CONVERTIBLE NOTES PAYABLE_2" sheetId="30" state="visible" r:id="rId30"/>
    <sheet xmlns:r="http://schemas.openxmlformats.org/officeDocument/2006/relationships" name="12. DERIVATIVE LIABILITY (Table" sheetId="31" state="visible" r:id="rId31"/>
    <sheet xmlns:r="http://schemas.openxmlformats.org/officeDocument/2006/relationships" name="14. EQUITY (Tables)" sheetId="32" state="visible" r:id="rId32"/>
    <sheet xmlns:r="http://schemas.openxmlformats.org/officeDocument/2006/relationships" name="15. STOCK OPTIONS (Tables)" sheetId="33" state="visible" r:id="rId33"/>
    <sheet xmlns:r="http://schemas.openxmlformats.org/officeDocument/2006/relationships" name="2. GOING CONCERN (Details Narra" sheetId="34" state="visible" r:id="rId34"/>
    <sheet xmlns:r="http://schemas.openxmlformats.org/officeDocument/2006/relationships" name="3. SIGNIFICANT ACCOUNTING POL_3" sheetId="35" state="visible" r:id="rId35"/>
    <sheet xmlns:r="http://schemas.openxmlformats.org/officeDocument/2006/relationships" name="4. BUSINESS COMBINATIONS, ACQ_3" sheetId="36" state="visible" r:id="rId36"/>
    <sheet xmlns:r="http://schemas.openxmlformats.org/officeDocument/2006/relationships" name="5. INVENTORY (Details)" sheetId="37" state="visible" r:id="rId37"/>
    <sheet xmlns:r="http://schemas.openxmlformats.org/officeDocument/2006/relationships" name="6. PROPERTY AND EQUIPMENT (Deta" sheetId="38" state="visible" r:id="rId38"/>
    <sheet xmlns:r="http://schemas.openxmlformats.org/officeDocument/2006/relationships" name="6. PROPERTY AND EQUIPMENT (De_2" sheetId="39" state="visible" r:id="rId39"/>
    <sheet xmlns:r="http://schemas.openxmlformats.org/officeDocument/2006/relationships" name="7. INTANGIBLE ASSETS (Details)" sheetId="40" state="visible" r:id="rId40"/>
    <sheet xmlns:r="http://schemas.openxmlformats.org/officeDocument/2006/relationships" name="7. INTANGIBLE ASSETS (Details N" sheetId="41" state="visible" r:id="rId41"/>
    <sheet xmlns:r="http://schemas.openxmlformats.org/officeDocument/2006/relationships" name="8. LEASES (Details)" sheetId="42" state="visible" r:id="rId42"/>
    <sheet xmlns:r="http://schemas.openxmlformats.org/officeDocument/2006/relationships" name="8. LEASES (Details 1)" sheetId="43" state="visible" r:id="rId43"/>
    <sheet xmlns:r="http://schemas.openxmlformats.org/officeDocument/2006/relationships" name="8. LEASES (Details Narrative)" sheetId="44" state="visible" r:id="rId44"/>
    <sheet xmlns:r="http://schemas.openxmlformats.org/officeDocument/2006/relationships" name="9. ACCOUNTS PAYABLE (Details Na" sheetId="45" state="visible" r:id="rId45"/>
    <sheet xmlns:r="http://schemas.openxmlformats.org/officeDocument/2006/relationships" name="10. ACCRUED EXPENSES (Details N" sheetId="46" state="visible" r:id="rId46"/>
    <sheet xmlns:r="http://schemas.openxmlformats.org/officeDocument/2006/relationships" name="11. CONVERTIBLE NOTES PAYABLE (" sheetId="47" state="visible" r:id="rId47"/>
    <sheet xmlns:r="http://schemas.openxmlformats.org/officeDocument/2006/relationships" name="12. DERIVATIVE LIABILITY (Detai" sheetId="48" state="visible" r:id="rId48"/>
    <sheet xmlns:r="http://schemas.openxmlformats.org/officeDocument/2006/relationships" name="14. EQUITY (Details)" sheetId="49" state="visible" r:id="rId49"/>
    <sheet xmlns:r="http://schemas.openxmlformats.org/officeDocument/2006/relationships" name="14. EQUITY (Details 1)" sheetId="50" state="visible" r:id="rId50"/>
    <sheet xmlns:r="http://schemas.openxmlformats.org/officeDocument/2006/relationships" name="14. EQUITY (Details 2)" sheetId="51" state="visible" r:id="rId51"/>
    <sheet xmlns:r="http://schemas.openxmlformats.org/officeDocument/2006/relationships" name="14. EQUITY (Details Narrative)" sheetId="52" state="visible" r:id="rId52"/>
    <sheet xmlns:r="http://schemas.openxmlformats.org/officeDocument/2006/relationships" name="15. STOCK OPTIONS (Details)" sheetId="53" state="visible" r:id="rId53"/>
    <sheet xmlns:r="http://schemas.openxmlformats.org/officeDocument/2006/relationships" name="15. STOCK OPTIONS (Details 1)" sheetId="54" state="visible" r:id="rId54"/>
    <sheet xmlns:r="http://schemas.openxmlformats.org/officeDocument/2006/relationships" name="15. STOCK OPTIONS (Details 2)" sheetId="55" state="visible" r:id="rId55"/>
    <sheet xmlns:r="http://schemas.openxmlformats.org/officeDocument/2006/relationships" name="15. STOCK OPTIONS (Details Narr" sheetId="56" state="visible" r:id="rId56"/>
  </sheets>
  <definedNames/>
  <calcPr calcId="124519" fullCalcOnLoad="1"/>
</workbook>
</file>

<file path=xl/sharedStrings.xml><?xml version="1.0" encoding="utf-8"?>
<sst xmlns="http://schemas.openxmlformats.org/spreadsheetml/2006/main" uniqueCount="448">
  <si>
    <t>Document and Entity Information - shares</t>
  </si>
  <si>
    <t>3 Months Ended</t>
  </si>
  <si>
    <t>Mar. 31, 2020</t>
  </si>
  <si>
    <t>May 29, 2020</t>
  </si>
  <si>
    <t>Document And Entity Information</t>
  </si>
  <si>
    <t>Entity Registrant Name</t>
  </si>
  <si>
    <t>GrowLife, Inc.</t>
  </si>
  <si>
    <t>Entity Central Index Key</t>
  </si>
  <si>
    <t>0001161582</t>
  </si>
  <si>
    <t>Document Type</t>
  </si>
  <si>
    <t>10-Q</t>
  </si>
  <si>
    <t>Document Period End Date</t>
  </si>
  <si>
    <t>Mar. 31,
		2020</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Entity Interactive Data Current</t>
  </si>
  <si>
    <t>Entity Incorporation, State or Country Code</t>
  </si>
  <si>
    <t>DE</t>
  </si>
  <si>
    <t>Entity File Number</t>
  </si>
  <si>
    <t>000-50385</t>
  </si>
  <si>
    <t>Document Fiscal Period Focus</t>
  </si>
  <si>
    <t>Q1</t>
  </si>
  <si>
    <t>Document Fiscal Year Focus</t>
  </si>
  <si>
    <t>2020</t>
  </si>
  <si>
    <t>CONDENSED CONSOLIDATED BALANCE SHEETS - USD ($)</t>
  </si>
  <si>
    <t>Dec. 31, 2019</t>
  </si>
  <si>
    <t>CURRENT ASSETS:</t>
  </si>
  <si>
    <t>Cash and cash equivalents</t>
  </si>
  <si>
    <t>Accounts receivable - trade, net of allowance for doubtful accounts of $5,690 as of 3/31/2020 and 12/31/2019</t>
  </si>
  <si>
    <t>Inventory, net</t>
  </si>
  <si>
    <t>Deposits</t>
  </si>
  <si>
    <t>Total current assets</t>
  </si>
  <si>
    <t>PROPERTY AND EQUIPMENT, NET</t>
  </si>
  <si>
    <t>INTANGIBLE ASSETS, NET</t>
  </si>
  <si>
    <t>GOODWILL</t>
  </si>
  <si>
    <t>OPERATING LEASE RIGHT OF USE ASSET</t>
  </si>
  <si>
    <t>TOTAL ASSETS</t>
  </si>
  <si>
    <t>CURRENT LIABILITIES:</t>
  </si>
  <si>
    <t>Accounts payable - trade</t>
  </si>
  <si>
    <t>Accrued expenses</t>
  </si>
  <si>
    <t>Accrued expenses - related parties</t>
  </si>
  <si>
    <t>Derivative liability</t>
  </si>
  <si>
    <t>Convertible notes payable</t>
  </si>
  <si>
    <t>Notes payable - related parties</t>
  </si>
  <si>
    <t>Acquisition of EZ-CLONE Enterprises, Inc. payable in cash</t>
  </si>
  <si>
    <t>Current portion of operating lease right of use liability</t>
  </si>
  <si>
    <t>Total current liabilities</t>
  </si>
  <si>
    <t>LONG TERM LIABILITIES:</t>
  </si>
  <si>
    <t>Deferred tax liability</t>
  </si>
  <si>
    <t>Long term acquisition of EZ-CLONE Enterprises, Inc. payable in common stock</t>
  </si>
  <si>
    <t>Non-current portion of operating lease right of use liability</t>
  </si>
  <si>
    <t>Total long term liabilities</t>
  </si>
  <si>
    <t>COMMITMENTS AND CONTINGENCIES (Note 15)</t>
  </si>
  <si>
    <t xml:space="preserve"> </t>
  </si>
  <si>
    <t>STOCKHOLDERS' DEFICIT</t>
  </si>
  <si>
    <t>Preferred stock - $0.0001 par value, 10,000,000 shares authorized, no shares issued and outstanding</t>
  </si>
  <si>
    <t>Common stock - $0.0001 par value, 120,000,000 shares authorized, 29,282,602 and 28,677,147 shares issued and outstanding at 3/31/2020 and 12/31/2019, respectively</t>
  </si>
  <si>
    <t>Additional paid in capital</t>
  </si>
  <si>
    <t>Accumulated deficit</t>
  </si>
  <si>
    <t>Total stockholders' deficit</t>
  </si>
  <si>
    <t>TOTAL LIABILITIES AND STOCKHOLDERS' DEFICIT</t>
  </si>
  <si>
    <t>CONDENSED CONSOLIDATED BALANCE SHEETS (Parenthetical) - USD ($)</t>
  </si>
  <si>
    <t>Statement of Financial Position [Abstract]</t>
  </si>
  <si>
    <t>Accounts receivable, 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 OF OPERATIONS - USD ($)</t>
  </si>
  <si>
    <t>Mar. 31, 2019</t>
  </si>
  <si>
    <t>Income Statement [Abstract]</t>
  </si>
  <si>
    <t>NET REVENUE</t>
  </si>
  <si>
    <t>COST OF GOODS SOLD</t>
  </si>
  <si>
    <t>GROSS PROFIT</t>
  </si>
  <si>
    <t>GENERAL AND ADMINISTRATIVE EXPENSES</t>
  </si>
  <si>
    <t>OPERATING LOSS</t>
  </si>
  <si>
    <t>OTHER INCOME (EXPENSE):</t>
  </si>
  <si>
    <t>Change in fair value of derivative</t>
  </si>
  <si>
    <t>Interest expense, net</t>
  </si>
  <si>
    <t>Loss on debt conversions</t>
  </si>
  <si>
    <t>Total other expense, net</t>
  </si>
  <si>
    <t>LOSS BEFORE INCOME TAXES</t>
  </si>
  <si>
    <t>Income taxes - current benefit</t>
  </si>
  <si>
    <t>NET LOSS</t>
  </si>
  <si>
    <t>Net loss attributable to noncontrolling interest in EZ-Clone Enterprises, Inc.</t>
  </si>
  <si>
    <t>NET LOSS ATTRIBUTABLE TO GROWLIFE, INC. AND SUBSIDIARIES</t>
  </si>
  <si>
    <t>Basic and diluted loss per share</t>
  </si>
  <si>
    <t>Weighted average shares of common stock outstanding- basic and diluted</t>
  </si>
  <si>
    <t>CONSOLIDATED STATEMENTS OF CHANGES IN STOCKHOLDERS' DEFICIT - USD ($)</t>
  </si>
  <si>
    <t>Common Stock</t>
  </si>
  <si>
    <t>Additional Paid-In Capital</t>
  </si>
  <si>
    <t>Accumulated Deficit</t>
  </si>
  <si>
    <t>Total</t>
  </si>
  <si>
    <t>Begining balance, shares at Dec. 31, 2018</t>
  </si>
  <si>
    <t>Begining balance, amount at Dec. 31, 2018</t>
  </si>
  <si>
    <t>Stock based compensation for stock options</t>
  </si>
  <si>
    <t>Stock based compensation for warrants</t>
  </si>
  <si>
    <t>Shares issued for services rendered, shares</t>
  </si>
  <si>
    <t>Shares issued for services rendered, amount</t>
  </si>
  <si>
    <t>Shares issued for convertible note and interest conversion, shares</t>
  </si>
  <si>
    <t>Shares issued for convertible note and interest conversion, amount</t>
  </si>
  <si>
    <t>Shares issued for purchase of warrant, shares</t>
  </si>
  <si>
    <t>Shares issued for purchase of warrant, amount</t>
  </si>
  <si>
    <t>Noncontrolling interest in EZ-Clone Enterprises, Inc.</t>
  </si>
  <si>
    <t>Net loss</t>
  </si>
  <si>
    <t>Ending balance, shares at Mar. 31, 2019</t>
  </si>
  <si>
    <t>Ending balance, amount at Mar. 31, 2019</t>
  </si>
  <si>
    <t>Ending balance, shares at Dec. 31, 2019</t>
  </si>
  <si>
    <t>Ending balance, amount at Dec. 31, 2019</t>
  </si>
  <si>
    <t>Warrant exercise, shares</t>
  </si>
  <si>
    <t>Warrant exercise, amount</t>
  </si>
  <si>
    <t>Fractional shares issued related to reverse stock split</t>
  </si>
  <si>
    <t>Ending balance, shares at Mar. 31, 2020</t>
  </si>
  <si>
    <t>Ending balance, amount at Mar. 31, 2020</t>
  </si>
  <si>
    <t>CONSOLIDATED STATEMENTS OF CASH FLOWS - USD ($)</t>
  </si>
  <si>
    <t>12 Months Ended</t>
  </si>
  <si>
    <t>Dec. 31, 2018</t>
  </si>
  <si>
    <t>CASH FLOWS FROM OPERATING ACTIVITIES:</t>
  </si>
  <si>
    <t>Adjustments to reconcile net loss to net cash (used in) operating activities</t>
  </si>
  <si>
    <t>Depreciation</t>
  </si>
  <si>
    <t>Amortization of intangible assets</t>
  </si>
  <si>
    <t>Stock based compensation</t>
  </si>
  <si>
    <t>Common stock issued for services</t>
  </si>
  <si>
    <t>Non cash interest and amortization of debt discount</t>
  </si>
  <si>
    <t>Change in fair value of derivative liability</t>
  </si>
  <si>
    <t>Accrued interest on convertible notes payable</t>
  </si>
  <si>
    <t>Changes in operating assets and liabilities:</t>
  </si>
  <si>
    <t>Accounts receivable</t>
  </si>
  <si>
    <t>Inventory</t>
  </si>
  <si>
    <t>Prepaids costs</t>
  </si>
  <si>
    <t>Right of use, net</t>
  </si>
  <si>
    <t>Accounts payable</t>
  </si>
  <si>
    <t>Deferred revenue</t>
  </si>
  <si>
    <t>CASH (USED IN) OPERATING ACTIVITIES</t>
  </si>
  <si>
    <t>CASH FLOWS FROM INVESTING ACTIVITIES:</t>
  </si>
  <si>
    <t>Investment in purchased assets</t>
  </si>
  <si>
    <t>NET CASH (USED IN) INVESTING ACTIVITIES</t>
  </si>
  <si>
    <t>CASH FLOWS FROM FINANCING ACTIVITIES:</t>
  </si>
  <si>
    <t>Repayment of convertible notes payable</t>
  </si>
  <si>
    <t>Proceeds from notes payable</t>
  </si>
  <si>
    <t>Repayment on capital lease</t>
  </si>
  <si>
    <t>Proceeds from the issuance of common stock</t>
  </si>
  <si>
    <t>NET CASH PROVIDED BY FINANCING ACTIVITIES</t>
  </si>
  <si>
    <t>NET INCREASE (DECREASE) INCREASE IN CASH AND CASH EQUIVALENTS</t>
  </si>
  <si>
    <t>CASH AND CASH EQUIVALENTS, beginning of period</t>
  </si>
  <si>
    <t>CASH AND CASH EQUIVALENTS, end of period</t>
  </si>
  <si>
    <t>Non-cash investing and financing activities:</t>
  </si>
  <si>
    <t>Shares issued for convertible note and interest conversion</t>
  </si>
  <si>
    <t>Shares issued for purchase of warrant</t>
  </si>
  <si>
    <t>1. DESCRIPTION OF BUSINESS AND ORGANIZATION</t>
  </si>
  <si>
    <t>Organization, Consolidation and Presentation of Financial Statements [Abstract]</t>
  </si>
  <si>
    <t>DESCRIPTION OF BUSINESS AND ORGANIZATION</t>
  </si>
  <si>
    <t>GrowLife,
Inc. (“GrowLife” or the “Company”) is incorporated under the laws of the State of Delaware and is headquartered
in Kirkland, Washington. The Company was founded in 2012 with the Closing of the Agreement and Plan of Merger with SGT Merger
Corporation. The
Company’s goal of becoming the nation’s largest cultivation facility service provider for the production of organics,
herbs and greens and plant-based medicines has not changed. The Company’s mission is to best serve more cultivators in the
design, build-out, expansion and maintenance of their facilities with products of high quality, exceptional value and competitive
price. Through a nationwide network of knowledgeable representatives, regional centers and its e-commerce website, GrowLife provides
essential and hard-to-find goods including media (i.e., farming soil), industry-leading hydroponics equipment, organic plant nutrients,
and thousands more products to specialty grow operations across the United States. The
Company primarily sells through its wholly owned subsidiary, GrowLife Hydroponics, Inc. GrowLife companies distribute and sell
over 15,000 products through its e-commerce distribution channel, GrowLifeEco.com, and through our regional retail storefronts.
GrowLife and its business units are organized and directed to operate strictly in accordance with all applicable state and federal
laws. On
June 7, 2013, GrowLife Hydroponics completed the purchase of Rocky Mountain Hydroponics, LLC, a Colorado limited liability company
(“RMC”), and Evergreen Garden Center, LLC, a Maine limited liability company (“EGC”). The effective date
of the purchase was June 7, 2013. On
October 15, 2018, the Company closed the Purchase and Sale Agreement with EZ-CLONE Enterprises, Inc., a California corporation.
EZ-CLONE is the manufacturer of multiple award-winning products specifically designed for
the commercial cloning and propagation stage of indoor plant cultivation including cannabis, food, and other hydroponic farming.
The total purchase price was $4 million of which $1,500,000 is payable in cash and $2.5 million payable in stock. At closing,
we paid The
October 15, 2018 agreement called for the Company, upon delivery of the remaining 49% of EZ-CLONE stock, to acquire such stock
within one year for $1,960,000, payable as follows: (i) a cash payment of $855,000; and (ii) the issuance of Company’s common
stock at a value of $1,105,000. On November 5, 2019, the Company amended the purchase agreement with one 24.5% shareholder obligating
the Company to purchase the remaining 49% of stock by agreeing to a 20% extension fee ($171,000) of the $855,000 cash payable
at the earlier of the closing of $2,000,000 in funding or nine months (July 2020). As of March 31, 2020, the $171,000 extension
fee has not been paid. As
of March 4, 2019, the Company began to trade on the Pink Sheet stocks system. ommenced
trading on the OTCQB Market ("OTCQB") after successfully up-listing from the OTC Pink Market. On
October 9, 2019, the Company approved the reduction of authorized capital stock, whereby the total number of the Company’s
authorized common stock decreased from 6,000,000,000 by a ratio of 1 for 50, to 120,000,000 shares. On November 20, 2019, the
Company filed a Certificate of Amendment of Certificate of Incorporation with the Secretary of State of the State of Delaware.
As a result of the reduction, the Company an aggregate 130,000,000 authorized shares consisting of: (i)120,000,000 shares of common
stock, par value $0.0001 per share, and (ii) 10,000,000 shares of preferred stock, par value $0.0001 per share. The
reverse stock split of 1 for 150 was effective at the open of business on November 27, 2019 whereupon the shares of common stock
began trading on a split-adjusted basis. The Company’s CUSIP number for the Company’s common stock changed to 39985X203.
All warrant, option, share and per share information
in this Form 10-Q gives retroactive effect to the 1-for-150 reverse split with all numbers rounded up to the nearest whole share.</t>
  </si>
  <si>
    <t>2. GOING CONCERN</t>
  </si>
  <si>
    <t>Going Concern</t>
  </si>
  <si>
    <t>GOING CONCERN</t>
  </si>
  <si>
    <t>The
accompanying financial statements have been prepared on a going concern basis, which contemplates the realization of assets and
the satisfaction of liabilities in the normal course of business. The Company incurred net losses of $1,293,675 and $7,374,383
and $11,473,136 for the three months ended March 31, 2020 and the years ended December 31, 2019 and 2018, respectively. Net cash
used in operating activities was $422,780, $2,909,811 and $3,854,505 for the three months ended March 31, 2020 and the years ended
December 31, 2019 and 2018, respectively. The
Company anticipates that it will record losses from operations for the foreseeable future. As of March 31, 2020, the Company’s
accumulated deficit was $(149,755,207). The Company has limited capital resources, and operations to date have been funded
with the proceeds from private equity and debt financings. These conditions raise substantial doubt about our ability to continue
as a going concern. The audit report prepared by the Company’s independent registered public accounting firm relating to
our consolidated financial statements for the year ended December 31, 2019 includes an explanatory paragraph expressing the substantial
doubt about the Company’s ability to continue as a going concern. The
Company believes that its cash on hand will be sufficient to fund our operations only until August 31, 2020. The Company needs
additional financing to implement our business plan and to service our ongoing operations and pay our current debts. There can
be no assurance that we will be able to secure any needed funding, or that if such funding is available, the terms or conditions
would be acceptable to us. If we are unable to obtain additional financing when it is needed, we will need to restructure our
operations, and divest all or a portion of our business. We may seek additional capital
through a combination of private and public equity offerings, debt financings and strategic collaborations. Debt financing, if
obtained, may involve agreements that include covenants limiting or restricting our ability to take specific actions, such as
incurring additional debt, and could increase our expenses and require that our assets secure such debt. Equity financing, if
obtained, could result in dilution to the Company’s then-existing stockholders and/or require such stockholders to waive
certain rights and preferences. If such financing is not available on satisfactory terms, or is not available at all, the Company
may be required to delay, scale back, eliminate the development of business opportunities or file for bankruptcy and our operations
and financial condition may be materially adversely affected. See Note 11 for additional debt proceeds received in 2020.</t>
  </si>
  <si>
    <t>3. SIGNIFICANT ACCOUNTING POLICIES: ADOPTION OF ACCOUNTING STANDARDS</t>
  </si>
  <si>
    <t>Accounting Policies [Abstract]</t>
  </si>
  <si>
    <t>SIGNIFICANT ACCOUNTING POLICIES: ADOPTION OF ACCOUNTING STANDARDS</t>
  </si>
  <si>
    <t>Basis
of Presentation - Principles
of Consolidation Cash
and Cash Equivalents Accounts
Receivable and Revenue – Sales
Returns - Inventories
- Property
and Equipment Long
Lived Assets Intangible
Assets Goodwill -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March 31, 2020 and December 31, 2019 are based upon the short-term nature of the assets and liabilities. Derivative
Financial Instruments – Stock
Based Compensation Convertible
Securities Net
Loss Per Share - As
of March 31, 2020, there are also (i) stock option grants outstanding for the purchase of 550,000 common shares at an $1.491 average
exercise price; and (ii) warrants for the purchase of 2,418,834 shares of common shares at a $3.465 average exercise price. In
addition, we have an unknown number of common shares to be issued under the Crossover and 12% convertible promissory note financing
agreements in the case of default. In addition, we have an unknown number of common shares to be issued under the Chicago Venture,
Iliad and St. George financing agreements because the number of shares ultimately issued to Chicago Venture depends on the price
at which Chicago Venture converts its debt to shares and exercises its warrants. The lower the conversion or exercise prices,
the more shares that will be issued to Chicago Venture upon the conversion of debt to shares. We will not know the exact number
of shares of stock issued to Chicago Venture until the debt is actually converted to equity. As
of March 31, 2019, there are also (i) stock option grants outstanding for the purchase of 656,667 common shares at a $1.453 average
exercise price; (ii) warrants for the purchase of 2,418,834 million common shares at a $3.465 average exercise price; and (iii)
764,573 shares related to convertible debt that can be converted at $0.38 per share. In addition, the Company has an unknown number
of common shares to be issued under the Chicago Venture, Iliad and St. George financing agreements. Dividend
Policy Use
of Estimates - 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mpany’s consolidated financial statements.</t>
  </si>
  <si>
    <t>4. BUSINESS COMBINATIONS, ACQUISITION PAYABLE AND OTHER TRANSACTION</t>
  </si>
  <si>
    <t>Business Combinations [Abstract]</t>
  </si>
  <si>
    <t>BUSINESS COMBINATIONS, ACQUISITION PAYABLE AND OTHER TRANSACTION</t>
  </si>
  <si>
    <t>Acquisition
of EZ-CLONE Enterprises, Inc. On
October 15, 2018, in connection with the Company’s strategy to become a dominate cultivation facilities provider, the Company
closed the Purchase and Sale Agreement with EZ-CLONE Enterprises, Inc., a California corporation that was founded in January 2000.
EZ-CLONE is the manufacturer of multiple award-winning products specifically designed for
the commercial cloning and propagation stage of indoor plant cultivation including cannabis, food, and other hydroponic farming.
This
acquisition is expected to accelerate the Company’s revenue growth, increase the Company gross margins and add additional
manufacturing and research and development personnel. On
October 15, 2018, the Company closed the Purchase and Sale Agreement with EZ-CLONE Enterprises, Inc., a California corporation.
EZ-CLONE is the manufacturer of multiple award-winning products specifically designed for
the commercial cloning and propagation stage of indoor plant cultivation including cannabis, food, and other hydroponic farming.
The total purchase price was $4 million of which $1,500,000 is payable in cash and $2.5 million payable in stock. At closing,
we paid The
October 15, 2018 agreement called for the Company, upon delivery of the remaining 49% of EZ-Clone stock, to acquire such stock
within one year for $1,960,000, payable as follows: (i) a cash payment of $855,000; and (ii) the issuance of Company’s common
stock at a value of $1,105,000. On November 5, 2019, the Company amended the purchase agreement with one 24.5% shareholder obligating
the Company to purchase the remaining 49% of stock by agreeing to a 20% extension fee ($171,000) of the $855,000 cash payable
at the earlier of the closing of $2,000,000 in funding or nine months (July 2020). As of March 31, 2020, the $171,000 extension
fee has not been paid. The
Company accounted for the acquisition in accordance with ASC 805, “Business Combinations”. ASC 805 defines the acquirer
in a business combination as the entity that obtains control of one or more businesses in a business combination and establishes
the acquisition date as the date that the acquirer achieves control. ASC 805 requires an acquirer to recognize the assets acquired,
the liabilities assumed, and any non-controlling interest in the acquiree at the acquisition date, measured at their fair values
as of that date. For
accounting purposes, from the October 15, 2018 acquisition date and through September 30, 2019, the Company has consolidated EZ-Clone
given their control and have treated its ability to acquire the remaining 49% interest in EZ-Clone as a de facto option to buy
and has thus categorized it as non-controlling until November 5, 2019 when the amended purchase agreement obligates the Company
to purchase the remaining 49%. Effective in the quarter beginning October 1, 2019, the Company for accounting purposes, considers
EZ-Clone to be 100% owned and thus eliminated the non-controlling interest and recorded an acquisition payable related to the
balance owed. As of March 31, 2020, the Company has an acquisition payable totaling $2,026,000, of which $1,026,000 is current
and $1,000,000 is categorized as long term since stock is expected to be issued to settle this and will not utilize current assets.
The total liability consists of the discounted value of the future payments of $1,960,0000 and the $171,000 extension fee payable.
The Company will accrete the difference between the carrying value of the acquisition payable and the contractual obligations
as interest expense through July 2020 when payment is due. During the quarter ended March 31, 2020 the Company recognized $100,000
of interest expense related to accretion of the purchase obligation. The Company treated the $171,000 as a financing fee and expensed
it as interest expense in 2019. During the fourth quarter of 2019, the Company recorded a non cash financing charge as interest
expense totaling approximately $410,000 to recognize the acquisition payable and to eliminate the non-controlling interest. As
of the acquisition date in October 2018, the Company recognized approximately $3.4 million of intangible assets and began amortizing
them over 3 years. In the fourth quarter of 2019, the Company completed its evaluation of assets acquired and finalized its asset
valuation. The finalized valuation resulted in lower intangible assets from the original assessment, allocating some of the intangible
to Goodwill and determined that the life of definite life intangibles to be 5 years (See Note 7). The Company adjusted the cost
basis and accumulated amortization, reducing both, but did not change quarterly 2019 amortization expense that had been recorded
through September 30, 2019 which was in excess of $800,000. The change in the purchase accounting also resulted in the recording
of a deferred tax liability and the lowering of non-controlling interest by $587,750. The
summary of assets acquired and liabilities assumed is based upon the Company final evaluation done in the fourth quarter of 2019
and is detailed below.
Intangible
assets $ 2,351,000
Goodwill 781,749
Net
working capital 551,000
Propety
and equipment 318,000
Deferred
tax liability (587,750 )
$ 3,413,999 The
fair value of the intangible assets associated with the assets acquired was $2,351,000 estimated by using a discounted cash flow
approach based on future economic benefits. In summary, the estimate was based on a projected income approach and related discounted
cash flows over five years, with applicable risk factors assigned to assumptions in the forecasted results.</t>
  </si>
  <si>
    <t>5. INVENTORY</t>
  </si>
  <si>
    <t>Inventory Disclosure [Abstract]</t>
  </si>
  <si>
    <t>INVENTORY</t>
  </si>
  <si>
    <t>Inventory
as of March 31, 2020 and December 31, 2019 consisted of the following:
March
31, December
31,
2020 2019
Raw
materials $ 345,965 $ 329,482
Work
in process 65,258 49,253
Finished
goods - 92,703
Inventory
deposits 62,806 129,236
Inventory
reserve - -
Total $ 474,029 $ 600,674 Raw
materials consist of supplies for product lines at EZ-CLONE. Finished
goods inventory relates to product lines EZ- CLONE. The
Company reviews its inventory on a periodic basis to identify products that are slow moving and/or obsolete, and if such products
are identified, the Company records the appropriate inventory impairment charge at such time.</t>
  </si>
  <si>
    <t>6. PROPERTY AND EQUIPMENT</t>
  </si>
  <si>
    <t>Property, Plant and Equipment [Abstract]</t>
  </si>
  <si>
    <t>PROPERTY AND EQUIPMENT</t>
  </si>
  <si>
    <t>Property
and equipment as of March 31, 2020 and December 31, 2019 consists of the following:
March
31, December
31,
2020 2019
Machinery,
equipment and tooling $ 356,867 $ 356,867
Computer
equipment 16,675 16,675
Leasehold
improvements 14,702 14,702
Total
property and equipment 388,244 388,244
Less
accumulated depreciation and amortization (231,050 ) (221,763 )
Net
property and equipment $ 157,194 $ 166,482 Total
depreciation expense was $9,288 and $29,873 for the three months ended March 31, 2020 and 2019, respectively. All equipment is
used for manufacturing, selling, general and administrative purposes and accordingly all depreciation is classified in cost of
goods sold, selling, general and administrative expenses.</t>
  </si>
  <si>
    <t>7. INTANGIBLE ASSETS</t>
  </si>
  <si>
    <t>Finite-Lived Intangible Assets, Net [Abstract]</t>
  </si>
  <si>
    <t>INTANGIBLE ASSETS</t>
  </si>
  <si>
    <t>Intangible
assets as of March 31, 2020 and December 31, 2019 consisted of the following:
Estimated
Useful Lives March
31, 2020 December
31, 2019
Customer
Lists 5
Years $ 1,297,000 $ 1,297,000
Intellectual
Property 5
Years 1,054,000 1,054,000
less
accumulated amortization (716,495 ) (548,566 )
Net
Intangible assets-definitive life 1,634,505 1,802,434
Goodwill-indefinite
life N/A 781,749 781,749
Total
intangible assets and goodwill $ 2,416,254 $ 2,584,183 As
of the acquisition date in October 2018, the Company originally recognized approximately $3.4 million of intangible assets and
began amortizing them over 3 years. In the fourth quarter of 2019, the Company completed its evaluation of assets acquired and
finalized its asset valuation. The finalized valuation resulted in lower intangible assets from the original assessment, allocated
some of the intangible to Goodwill and determined that the life of definite life intangibles to be 5 years. In the 4th quarter
of 2019, the Company adjusted the cost basis and accumulated amortization, reducing both, but did not change 2019 quarterly amortization
expense that had been recorded through September 30, 2019 which was in excess of $800,000. Total
amortization expense was $167,929 and $285,277 for the three months ended March 31, 2020 and 2019, respectively. Amortization
expense for the intangibles will be approximately $470,000 for years 2020 through 2022 and approximately $392,000 in 2023.</t>
  </si>
  <si>
    <t>8. LEASES</t>
  </si>
  <si>
    <t>Leases [Abstract]</t>
  </si>
  <si>
    <t>LEASES</t>
  </si>
  <si>
    <t xml:space="preserve">The
Company previously entered into operating leases for retail and corporate facilities. These leases have terms which range from
two to five years, and often include options to renew. These operating leases are listed as separate line items on the Company's
Condensed Consolidated Balance Sheets and represent the Company’s right to use the underlying assets for the lease term.
Based on the present value of the lease payments for the remaining lease term of the Company's existing leases, the Company recognized
right-of-use assets and lease liabilities for operating leases of approximately $1,378,000 on January 1, 2019. Operating lease
right-of-use assets and liabilities commencing after January 1, 2019 are recognized at commencement date based on the present
value of lease payments over the lease term. During the quarter ended September 30, 2019, the Company has cancelled all but one
lease and has recognized the rent and termination fees related to the cancelled leases as an expense in the current period. As
of March 31, 2020, total right-of-use assets and operating lease liabilities for remaining long term lease was $499,803 and $516,313,
respectively. During the three months ended March 31, 2020, the Company recognized $55,746 in total lease costs for the lease. Because
the rate implicit in each lease is not readily determinable, the Company uses its incremental borrowing rate to determine the
present value of the lease payments. Information
related to the Company's operating right-of-use assets and related lease liabilities as of and for the three months ended March
31, 2020 were as follows:
Cash
paid for ROU operating lease liability $210,000 Weighted-average
remaining lease term 3 years Weighted-average
discount rate 10 %
Year
Ended
March
31, $
2021 $ 216,300
2022 222,792
2023 194,283
633,375
Imputed
interest (117,062 )
Total
lease liability $ 516,313 </t>
  </si>
  <si>
    <t>9. ACCOUNTS PAYABLE</t>
  </si>
  <si>
    <t>Accounts Payable [Abstract]</t>
  </si>
  <si>
    <t>ACCOUNTS PAYABLE</t>
  </si>
  <si>
    <t>Accounts
payable were $1,164,716 and $1,157,090 as of March 31, 2020 and December 31, 2019, respectively. Such liabilities consisted
of amounts due to vendors for inventory purchases, audit, legal and other expenses incurred by the Company. The increase relates
to inventory purchased at EZ-CLONE for production for sales expected during the three months ended June 30, 2020.</t>
  </si>
  <si>
    <t>10. ACCRUED EXPENSES</t>
  </si>
  <si>
    <t>Accrued Liabilities [Abstract]</t>
  </si>
  <si>
    <t>ACCRUED EXPENSES</t>
  </si>
  <si>
    <t>Accrued
expenses were $319,444 and $259,093 as of March 31, 2020 and December 31, 2019, respectively. Such liabilities consisted
of amounts due to sales tax, payroll and restructuring expense liabilities. As of September 30, 2019, the Company closed retail
stores in Portland, Maine, Encino, California and Calgary, Canada. The Company is negotiating with the landlords and the Company
has recorded restructuring reserves of $209,577 as of March 31, 2020 and December 31, 2019, respectively.</t>
  </si>
  <si>
    <t>11. CONVERTIBLE NOTES PAYABLE, NET</t>
  </si>
  <si>
    <t>Debt Disclosure [Abstract]</t>
  </si>
  <si>
    <t>CONVERTIBLE NOTES PAYABLE, NET</t>
  </si>
  <si>
    <t>Convertible
notes payable as of March 31, 2020 consisted of the following
Balance
Accrued Debt As
of
Principal Interest Discount March
31, 2020
10%
OID Convertible Promissory Notes $ 2,650,007 $ 287,716 $ - $ 2,937,723
Secured
Advance Note 184,903 - - 184,903
12%
Convertible Promissory Notes 339,900 12,975 (12,907 ) 339,968
$ 3,174,810 $ 300,691 $ (12,907 ) $ 3,462,594 Convertible
notes payable as of December 31, 2019 consisted of the following:
Balance
Accrued Debt As
of
Principal Interest Discount December
31, 2019
10%
OID Convertible Promissory Notes $ 2,195,007 $ 220,980 $ - $ 2,415,987
Secured
Advance Note 205,228 - - 205,228
12%
Convertible Promissory Notes 281,600 3,055 (21,591 ) 263,064
$ 2,681,835 $ 224,035 $ (21,591 ) $ 2,884,279 10%
Convertible Promissory Notes Funding
from Chicago Venture Partners, L.P. (“Chicago Venture”), Iliad Research and Trading, L.P. (“Iliad”) and
Odyssey Research and Trading, LLC, (“Odyssey”). The Company typically issues original issuance discount notes with
these parties that has a stated interest rate of typically 10%. Accrued interest represents the interest to be accreted over the
remaining term of the notes. These notes contain terms and conditions that are deemed beneficial conversion features and the Company
recognizes a derivative liability related to these terms until the notes are converted. Upon the conversion of these notes, the
Company records a loss on debt conversion and reduces their derivative liability. The notes may be converted to common stock after
six months until they are converted. As
of December 31, 2019, the outstanding principal balance due to Chicago Venture, Iliad and Odyssey was $2,195,007 and accrued interest
was $220,980, which results in a total amount of $2,415,987. During
the year ended December 31, 2019, Chicago Venture and Iliad converted principal and accrued interest of $1,357,872 into 3,120,521
shares of our common stock at a per share conversion price of $0.766 with a fair value of $2,284,081. The Company recognized $926,208
loss on debt conversions during the year ended December 31, 2019. As
of March 31, 2020, the outstanding principal balance due to Chicago Venture, Iliad and Odyssey was $2,650,007 and accrued interest
was $287,716, which results in a total amount of $2,937,723. During
the quarter ended March 31, 2020, Chicago Venture converted principal and accrued interest of $100,000 into 605,294 shares of
our common stock at a per share conversion price of $0.165 with a fair value of $130,138 and recognized a $30,138 loss on debt
conversions. The
Company’s obligation to pay the Debt, or any portion thereof, is secured by all of the Company’s assets. The
Company has approximately $645,000 available under the Notes as of March 31, 2020 but cannot currently access the available funds. The
10% Notes are convertible at the holder’s option into the Company’s common stock as defined in the documents. Based
upon the last conversion price of the stock at March 31, 2020, the notes would convert to approximately 17,781,855 shares. Securities
Purchase Agreement, Secured Promissory Notes and Security Agreement with Chicago Venture Partners, L.P (Chicago Venture) dated
January 30, 2020 On
January 30, 2020, the Company executed the following agreements with Chicago Venture: (i) Securities Purchase Agreement; (ii)
Secured Convertible Promissory Notes (“Notes”); and (iii) Security Agreement (collectively the “Chicago Venture
Agreements”). The Company entered into the Chicago Venture Agreements with the intent to acquire working capital to grow
the Company’s businesses. The
total amount of funding under the CVP Agreements is $500,000 in various tranches. The Notes carry an original issue discount of
$50,000 and a transaction expense amount of $5,000, for total debt of $555,000 (“Debt”). The Company agreed to reserve
53,333 shares of its common stock for issuance upon conversion of the Debt, if that occurs in the future. If not converted sooner,
the Debt is due on or before January 29, 2021. The Debt carries an interest rate of ten percent (10%). The Debt is convertible,
at CVP’s option, into the Company’s common stock at $0.30 per share subject to adjustment as provided for in the Notes.
The Company received approximately $500,000 of funding under the Chicago Venture agreements in the quarter ended March 31, 2020.
The balance outstanding at March 31, 2020 was $555,000. The
Company’s obligation to pay the Debt, or any portion thereof, is secured by all of the Company’s assets. Secured
Advance Note with Crossover Capital Fund I LLC (“Crossover”) On
September 20, 2019, the Company closed a Secured Advance Note with Crossover Capital Fund I LLC (the “Crossover Note”).
The Company entered into the Crossover Note with the intent to acquire working capital to grow the Company’s businesses.
The total amount of funding under the Crossover Note is $250,000. The Crossover Note carries an original issue discount of $57,400
and a transaction expense amount of $7,000, for total debt of $308,400. On December 22, 2019, the Note increased by $25,700. The
original issue discount was immediately recorded as interest expense due to the note maturity being less than one year. The Company
agreed to reserve three times the number of shares based on the conversion value in case of default under the Crossover Note,
if that occurs in the future. The Crossover Note is due in nine months and is repayable weekly at $9,205. The Crossover Note is
convertible into the Company’s common stock at the market value share price subject to adjustment as provided for in the
Crossover Note in the case of default. The Company’s obligation to pay the Crossover Note, or any portion thereof, is secured
by all of the Company’s assets. As of December 31, 2019, the outstanding principal balance due Crossover was $205,228. The
Company also issued 33,333 shares of common stock to Crossover as a commitment fee that was valued at fair market value at $25,000
or $0.75 per share and expensed as interest expense during the year ended December 31, 2019. On
January 14, 2020, the Note increased by $25,700. As of March 31, 2020, the outstanding principal balance due to Crossover was
$184,903. The Company is behind on the weekly payments under this Note and is in discussions with the Crossover 12%
Convertible Promissory Notes The
Company entered into Convertible Promissory Notes with Power Up Lending Group Ltd on November 18, 2019 and December 9, 2019 for
$281,600 to fund short-term working capital. The Notes accrues interest at a rate of 12% per annum and became due in one year
and are convertible into common stock at 75% of market value after six months. The Company received cash of $250,000,
and recorded interest expense of $3,055, a transaction expense amount of $6,000 and amortization of debt discount of $21,591.
The Company recorded as interest expense in 2019 the value of the beneficial conversion feature of $93,867 related to the potential
conversion at a discount after six months. The
Company entered into Convertible Promissory Note with Power Up Lending Group Ltd on January 14, 2020 for $58,300 to fund short-term
working capital. The Notes accrues interest at a rate of 12% per annum and became due in one year and are convertible into common
stock at 75% of market value after six months. The Company received cash of $50,000, and recorded interest expense of
$1,495, a transaction expense amount of $3,000 and amortization of debt discount of $5,300. The Company recorded as interest expense
in the three months ended March 31, 2020 the value of the beneficial conversion feature of $19,433 related to the potential conversion
at a discount after six months.</t>
  </si>
  <si>
    <t>12. DERIVATIVE LIABILITY</t>
  </si>
  <si>
    <t>Derivative Liability [Abstract]</t>
  </si>
  <si>
    <t>DERIVATIVE LIABILITY</t>
  </si>
  <si>
    <t>The
Convertible Notes payable include a conversion feature that pursuant ASC 815 “Derivatives and Hedging”, has been
identified as an embedded derivative financial instrument and which the Company has elected to account for under the fair value
method of accounting. If
the conversion features of conventional convertible debt provide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The debt is convertible at the lesser of 65% of the fair value of the Company’s common stock or $1.35 requiring
the conversion feature to be bifurcated from the host debt contract and accounting for separately as a derivative, resulting in
periodic revaluations. The notes underlying the derivatives are short term in nature and generally converted to stock in less
than one year. The derivative is valued at period end with the key inputs being current stock price and the conversion feature. There
was a derivative liability of $1,579,055 and $1,300,915 as of March 31, 2020 and December 31, 2019, respectively. For the three
months ended March 31, 2020 and 2019, the Company recorded non-cash expense $278,140 and non-cash income of $487,223 related to
the “change in fair value of derivative” expense related to the Chicago Venture and Iliad financing. These were the
only changes in level 3 fair value instruments during such periods. Derivative
liability as of March 31, 2020 was as follows:
Carrying
Fair
Value Measurements Using Inputs Amount
at
Financial
Instruments Level
1 Level
2 Level
3 March
31, 2020
Liabilities:
Derivative
Instruments $ - $ - $ 1,579,055 $ 1,579,055
Total $ - $ - $ 1,579,055 $ 1,579,055 Derivative
liability as of December 31, 2019 was as follows:
Carrying
Fair
Value Measurements Using Inputs Amount
at
Financial
Instruments Level
1 Level
2 Level
3 December
31, 2019
Liabilities:
Derivative
Instruments $ - $ - $ 1,300,915 $ 1,300,915
Total $ - $ - $ 1,300,915 $ 1,300,915</t>
  </si>
  <si>
    <t>13. RELATED PARTY TRANSACTIONS AND CERTAIN RELATIONSHIPS</t>
  </si>
  <si>
    <t>Related Party Transactions [Abstract]</t>
  </si>
  <si>
    <t>RELATED PARTY TRANSACTIONS AND CERTAIN RELATIONSHIPS</t>
  </si>
  <si>
    <t>Since
January 1, 2019, the Company engaged in the following reportable transactions with our directors, executive officers, holders
of more than 5% of our voting securities, and affiliates or immediately family members of our directors, executive officers and
holders of more than 5% of our voting securities. Certain
Relationships Please
see the transactions with Chicago Venture Partners, L.P. discussed in Notes 11 and 12. Related
Party Transactions Transactions
with Katherine McLain Ms.
Katherine McLain was appointed as a director on February 14, 2017. On February 22, 2019, the Company issued 54,054 shares of the
Company’s common stock to Katherine McLain valued at $1.11 per share or $60,000. This issuance was an annual award for independent
director services. Transaction
with Thom Kozik Mr.
Kozik was appointed as a director on October 5, 2017. On February 22, 2019, the Company issued 54,054 shares of the Company’s
common stock to Mr. Kozik valued at $1.11 per share or $60,000. This issuance was an annual award for independent director services. Notes
Payable to Related Parties EZ-CLONE
has $104,144 due to relatives of the two selling shareholders as of March 31, 2020 and December 31, 2019, respectively.</t>
  </si>
  <si>
    <t>14. EQUITY</t>
  </si>
  <si>
    <t>Equity [Abstract]</t>
  </si>
  <si>
    <t>EQUITY</t>
  </si>
  <si>
    <t>Authorized
Capital Stock On
October 9, 2019, the Company approved the reduction of authorized capital stock, whereby the total number of the Company’s
authorized common stock decreased from 6,000,000,000 by a ratio of 1 for 50, to 120,000,000 shares. On November 20, 2019, the
Company filed a Certificate of Amendment of Certificate of Incorporation with the Secretary of State of the State of Delaware.
As a result of the reduction, we have an aggregate 130,000,000 authorized shares consisting of : (i) 120,000,000 shares of common
stock, par value $0.0001 per share, and (ii) 10,000,000 shares of preferred stock, par value $0.0001 per share. The
reverse stock split of 1 for 150 was effective at the open of business on November 27, 2019 whereupon the shares of the Company’s
common stock began trading on a split-adjusted basis. Our CUSIP number will change to 39985X203. Non-Voting
Preferred Stock Under
the terms of our articles of incorporation, our board of directors is authorized to issue shares of non-voting preferred stock
in one or more series without stockholder approval. Our board of directors has the discretion to determine the rights, preferences,
privileges and restrictions, dividend rights, conversion rights, redemption privileges and liquidation preferences, of each series
of non-voting preferred stock. The
purpose of authorizing our board of directors to issue non-voting preferred stock and determine our rights and preferences is
to eliminate delays associated with a stockholder vote on specific issuances. The issuance of non-voting preferred stock, while
providing flexibility in connection with possible acquisitions, future financings and other corporate purposes, could have the
effect of making it more difficult for a third party to acquire or could discourage a third party from seeking to acquire, a majority
of our outstanding voting stock. Other than the Series B and C Preferred Stock discussed below, there are no shares of non-voting
preferred stock presently outstanding and we have no present plans to issue any shares of preferred stock. Capital
Stock Issued and Outstanding As
of March 31, 2020, the Company had issued and outstanding securities of 29,282,602 shares of common stock. Voting
Common Stock Holders
of the Company’s common stock are entitled to one vote for each share held on all matters submitted to a vote of stockholders
and do not have cumulative voting rights. An election of directors by our stockholders shall be determined by a plurality of the
votes cast by the stockholders entitled to vote on the election. On all other matters, the affirmative vote of the holders of
a majority of the stock present in person or represented by proxy and entitled to vote is required for approval, unless otherwise
provided in our articles of incorporation, bylaws or applicable law. Holders of common stock are entitled to receive proportionately
any dividends as may be declared by our board of directors, subject to any preferential dividend rights of outstanding preferred
stock. In
the event of our liquidation or dissolution, the holders of common stock are entitled to receive proportionately all assets available
for distribution to stockholders after the payment of all debts and other liabilities and subject to the prior rights of any outstanding
preferred stock. Holders of common stock have no preemptive, subscription, redemption or conversion rights. The rights, preferences
and privileges of holders of common stock are subject to and may be adversely affected by the rights of the holders of shares
of any series of preferred stock that we may designate and issue in the future. Unless
otherwise indicated, all of the following sales or issuances of Company securities were conducted under the exemption from registration
as provided under Section 4(2) of the Securities Act of 1933 (and also qualified for exemption under 4(5), formerly 4(6) of the
Securities Act of 1933, except as noted below). All of the shares issued were issued in transactions not involving a public offering,
are considered to be restricted stock as defined in Rule 144 promulgated under the Securities Act of 1933 and stock certificates
issued with respect thereto bear legends to that effect. The
Company has compensated consultants and service providers with restricted common stock during the development of our business
and when our capital resources were not adequate to provide payment in cash. During
the three months ended March 31, 2020, the Company had the following issuances of unregistered equity securities to accredited
investors unless otherwise indicated: Chicago
Venture converted principal and accrued interest of $100,000 into 605,294 shares of our common stock at a per share conversion
price of $0.165. The
Company issued 15 shares related to a reverse stock split. The
Company issued 164 shares of common stock related to the exercise of warrants for $460, or $3.151 per share. Warrants The
Company had no warrant activity during the three months ended March 31, 2020. A
summary of the warrants issued as of March 31, 2020 is as follows:
March
31, 2020
Weighted
Average
Exercise
Shares Price
Outstanding
at January 1, 2020 2,418,834 $ 3.465
Issued - $ -
Exercised - $ -
Forfeited - $ -
Expired - $ -
Outstanding
at March 31, 2020 2,418,834 $ 3.465
Exerciseable
at March 31, 2020 2,312,168 $ - A
summary of the status of the warrants outstanding as of March 31, 2020 is presented below:
March
31, 2020
Weighted Weighted Weighted
Average Average Average
Number
of Remaining Exercise Shares Exercise
Warrants Life Price Exerciseable Price
366,667 6.41 $ 1.500 366,667 $ 1.500
320,000 4.58 1.800 213,333 1.800
1,407,582 1.58 3.150 1,407,582 3.150
324,586 2.83 7.500 324,586 7.500
- - - - -
2,418,834 2.52 $ 3.465 2,312,168 $ 3.374 Warrants
had no intrinsic value as of March 31, 2020. The
warrants were valued using the following assumptions:
Dividend
yield 0%
Expected
life 1-5
Years
Expected
volatility 70-200%
Risk
free interest rate 0.78-2.6%</t>
  </si>
  <si>
    <t>15. STOCK OPTIONS</t>
  </si>
  <si>
    <t>Share-based Payment Arrangement [Abstract]</t>
  </si>
  <si>
    <t>STOCK OPTIONS</t>
  </si>
  <si>
    <t>Description
of Stock Option Plan The
Company has 1,333,333 shares available for issuance under the First Amended and Restated 2017 Stock Incentive Plan. The Company
has outstanding unexercised stock option grants totaling 550,000 shares at an average exercise price of $1.491 per share as of
March 31, 2020. The Company filed registration statements on Form S-8 to register 1,333,333 shares of our common stock related
to the 2017 Stock Incentive Plan and First Amended and Restated 2017 Stock Incentive Plan. Determining
Fair Value under ASC 718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Stock
option activity for the three months ended March 31, 2020 and the years ended December 31, 2019 and 2018 was as follows:
Options Weighted
Average Option
Shares Exercise
Price $
Outstanding
as of January 1, 2018 373,333 $ 1.065 $ 397,600
Granted 300,000 1.950 585,000
Exercised (6,666 ) 0.900 (5,999 )
Forfeitures - - -
Outstanding
as of January 1, 2019 666,667 1.410 940,000
Granted 23,333 1.200 28,000
Exercised (26,111 ) (0.900 ) 23,500
Forfeitures (113,869 ) (1.146 ) 130,477
Outstanding
as of December 31, 2019 550,020 1.491 1,121,977
Granted - - -
Exercised - - -
Forfeitures - - -
Outstanding
as of March 31, 2020 550,000 $ 1.491 $ 820,000 The
following table summarizes information about stock options outstanding and exercisable at March 31, 2020:
Weighted Weighted
Average Weighted Average
Range
of Number Remaining
Life Average Number Exercise
Price
Exercise
Prices Outstanding In
Years Exercise
Price Exerciseable Exerciseable
$ 0.90 80,000 2.75 $ 0.90 66,667 $ 0.90
1.05 66,667 2.75 1.05 55,556 1.05
1.2-1.35 16,667 0.80 1.2-1.35 13,333 1.2-1.35
1.50 133,333 2.61 1.50 112,778 1.50
1.80 253,333 3.75 1.80 126,667 1.80
550,000 3.12 $ 1.491 375,000 $ 1.25 Stock
option grants totaling 550,000 shares of common stock have no intrinsic value as of March 31, 2020. The
stock option grants were valued using the following assumptions:
Dividend
yield 0%
Expected
life 1-5
Years
Expected
volatility 70-200%
Risk
free interest rate 0.78-2.6%</t>
  </si>
  <si>
    <t>16. COMMITMENTS, CONTINGENCIES AND LEGAL PROCEEDINGS</t>
  </si>
  <si>
    <t>Commitments and Contingencies Disclosure [Abstract]</t>
  </si>
  <si>
    <t>COMMITMENTS, CONTINGENCIES AND LEGAL PROCEEDINGS</t>
  </si>
  <si>
    <t>Legal
Proceedings From
time to time, the Company may become subject to various legal proceedings that are incidental to the ordinary conduct of its business.
Although the Company cannot accurately predict the amount of any liability that may ultimately arise with respect to any of these
matters, it makes provision for potential liabilities when it deems them probable and reasonably estimable. These provisions are
based on current information and may be adjusted from time to time according to developments. The
Company’s know of no material, existing or pending legal proceedings against our Company, nor is the Company involved as
a plaintiff in any material proceeding or pending litigation. There are no proceedings in which any director, officer or any affiliates,
or any registered or beneficial shareholder, is an adverse party or has a material interest adverse to the Company’s interest. As
of September 30, 2019, the Company closed retail stores in Portland, Maine, Encino, California and Calgary, Canada. The Company
is negotiating with the landlords and the Company has recorded restructuring reserves. Operating
Leases The
Company is obligated under the following leases for its various facilities. On
May 31, 2019, the Company rented space at 5400 Carillon Point, Kirkland, Washington 98033 for $623 per month for the Company’s
corporate office and use of space in the Regus network, including California. The Company’s agreement was renewed and now
expires May 31, 2021. On
December 14, 2018, GrowLife, Inc. entered into a lease agreement with Pensco Trust Company for a 28,000 square feet industrial
space at 10170 Croydon Way, Sacramento, California 95827 used for the assembly and sales of plastic parts by EZ-CLONE. The monthly
lease payment is $17,500 and increased approximately 3% per year. The lease expires on December 31, 2023.</t>
  </si>
  <si>
    <t>17. SUBSEQUENT EVENTS</t>
  </si>
  <si>
    <t>Subsequent Events [Abstract]</t>
  </si>
  <si>
    <t>SUBSEQUENT EVENTS</t>
  </si>
  <si>
    <t>The
Company evaluates subsequent events, for the purpose of adjustment or disclosure, up through the date the financial statements
are available. There
were material events subsequent to March 31, 2020: COVID-19
Pandemic Presently,
the impact of COVID-19 has not shown any imminent adverse effects on the Company’s business, especially since states across
the United States—including California—has deemed cannabis businesses as “essential,” allowing the Company’s
business to continue its operations. This notwithstanding, it is still unknown and difficult to predict what adverse effects,
if any, COVID-19 can have on the Company’s business, or against the various aspects of same. As
of the date of this Annual Report, COVID-19 coronavirus has been declared a pandemic by the World Health Organization, has been
declared a National Emergency by the United States Government and has resulted in several states being designated disaster zones.
COVID-19 coronavirus caused significant volatility in global markets. The spread of COVID-19 coronavirus has caused public health
officials to recommend precautions to mitigate the spread of the virus, especially as to travel and congregating in large numbers.
In addition, certain states and municipalities have enacted, and additional cities are considering, quarantining and “shelter-in-place”
regulations which severely limit the ability of people to move and travel and require non-essential businesses and organizations
to close. Recent
shelter-in-place and essential-only travel regulations could negatively impact the Company’s customers. In addition, while
the Company’s products are manufactured in the United States, the Company still could experience significant supply chain
disruptions due to interruptions in operations at any or all of our suppliers’ facilities or downline suppliers. If the
Company experiences significant delays in receiving our products the Company will experience delays in fulfilling orders and ultimately
receiving payment, which could result in loss of sales and a loss of customers, and adversely impact our financial condition and
results of operations. The current status of COVID-19 coronavirus closures and restrictions could also negatively impact the Company’s
ability to receive funding from the Company’s existing capital sources as each business is and has been affected uniquely. Other On
April 17, 2020, the Company received $362,500 under the Paycheck Protection Program of the U.S. Small Business Administration’s
7(a) Loan Program pursuant to the Coronavirus, Aid, Relief and Economic Security Act (CARES Act), Pub. Law 116-136, 134 Stat.
281 (2020). On
April 30, 2020, Chicago Venture converted principal and accrued interest of $100,000 into 709,844 shares of the Company’s
common stock at a per share conversion price of $0.141. On
April 16, 2020, the Company issued 20,000 shares of the Company’s common stock each to Katherine McLain and Thom Kozik,
directors valued at $0.295 per share or $5,900. This issuance was an annual award for independent director services. On
May 7, 2020, EZ-CLONE received $203,329 under the Paycheck Protection Program of the U.S. Small Business Administration’s
7(a) Loan Program pursuant to the Coronavirus, Aid, Relief and Economic Security Act (CARES Act), Pub. Law 116-136, 134 Stat.
281 (2020). During
May 26-28, 2020, PowerUp Lending Group Ltd converted principal of $80,000 into 531,409 shares of the Company’s common stock
at a per share conversion price of $0.151.</t>
  </si>
  <si>
    <t>3. SIGNIFICANT ACCOUNTING POLICIES: ADOPTION OF ACCOUNTING STANDARDS (Policies)</t>
  </si>
  <si>
    <t>Basis of Presentation</t>
  </si>
  <si>
    <t>The accompanying consolidated financial statements
include the accounts of the Company. Intercompany accounts and transactions have been eliminated. These condensed consolidated
financial statements have been prepared in conformity with U.S. generally accepted accounting principles (“GAAP”).</t>
  </si>
  <si>
    <t>Principles of Consolidation</t>
  </si>
  <si>
    <t>The condensed consolidated financial statements
include the accounts of the Company and its wholly owned and majority-owned subsidiaries. Inter-Company items and transactions
have been eliminated in consolidation. Non-controlling interest represents the portion of ownership which the Company did not own.</t>
  </si>
  <si>
    <t>Cash and Cash Equivalents</t>
  </si>
  <si>
    <t>We classify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At
March 31, 2020, the Company had uninsured deposits in the amount of $0.</t>
  </si>
  <si>
    <t>Accounts Receivable and Revenue</t>
  </si>
  <si>
    <t>The company recognizes revenue in accordance
with ASC Topic 606, Revenue from Contracts with Customers, which requires the application of the five-step-principles-based-accounting-model
for revenue recognition. These steps include (1) a legally enforceable contract, written or unwritten is identified; (2) performance
obligations in the contracts are identified; (3) the transaction price reflecting variable consideration, if any, is identified;
(4) the transaction price is allocated to the performance obligations; and (5) revenue is recognized when the control of goods
is transferred to the customer at a particular time or over time. Our hydroponic sales are cash or credit card. Our EZ-CLONE sales
include credit, cash, payments in advance, 3% discount upon receipt and, we extend thirty day terms to select customers. Accounts
receivable are reviewed periodically for collectability.</t>
  </si>
  <si>
    <t>Sales Returns</t>
  </si>
  <si>
    <t>We allow customers to return defective products
when they meet certain established criteria as outlined in our sales terms and conditions. It is our practice to regularly review
and revise, when deemed necessary, our estimates of sales returns, which are based primarily on actual historical return rates.
We record estimated sales returns as reductions to sales and accounts receivable. Returned products which are recorded in inventory
are valued based upon the amount we expect to realize upon its subsequent disposition. As of March 31, 2020 and December 31, 2019,
there was a reserve for sales returns of $20,000, respectively, which is minimal based upon our historical experience.</t>
  </si>
  <si>
    <t>Inventories</t>
  </si>
  <si>
    <t>Inventories are recorded on a first in first
out basis Inventory consists of raw materials, work in process and finished goods and components sold by EZ-CLONE to it distribution
customers.</t>
  </si>
  <si>
    <t>Property and Equipment</t>
  </si>
  <si>
    <t xml:space="preserve">Equipment consists of machinery, equipment,
tooling, computer equipment and leasehold improvements, which are stated at cost less accumulated depreciation and amortization.
Depreciation is computed by the straight-line method over the estimated useful lives or lease period of the relevant asset, generally
3-10 years, except for leasehold improvements which are depreciated over the lesser of the life of the lease or 10 years. </t>
  </si>
  <si>
    <t>Long Lived Assets</t>
  </si>
  <si>
    <t>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t>
  </si>
  <si>
    <t>Intangible Assets</t>
  </si>
  <si>
    <t>Intangible assets are capitalized and amortized
on a straight-line basis over their estimated useful life, if the life is determinable. If the life is not determinable, amortization
is not recorded. We regularly perform reviews to determine if facts and circumstances exist which indicate that the useful lives
of our intangible assets are shorter than originally estimated or the carrying amount of these assets may not be recoverable. When
an indication exists that the carrying amount of intangible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t>
  </si>
  <si>
    <t>Goodwill</t>
  </si>
  <si>
    <t>The Company reviews its acquired goodwill for
impairment annually or more frequently if events or changes in circumstances indicate that the carrying amount may not be recoverable.
In reviewing its goodwill, the Company performs a qualitative analysis to determine if it is more-likely-than-not that the goodwill
is impaired. If the qualitative analysis indicates that goodwill is likely impaired, the Company calculates the fair value of its
goodwill by allocating the fair value of the business unit containing the goodwill to all its tangible and intangible assets and
liabilities, with the residual fair value allocated to goodwill. The excess, if any, of the goodwill carrying value in excess of
its fair value would be recognized as an impairment loss. Management has concluded that, based on a qualitative analysis, it is
more-likely-than-not that goodwill has not been impaired as of March 31, 2020 and December 31, 2019.</t>
  </si>
  <si>
    <t>Fair Value Measurements and Financial Instruments</t>
  </si>
  <si>
    <t xml:space="preserve">ASC Topic 820,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March 31, 2020 and December
31, 2019 are based upon the short-term nature of the assets and liabilities. </t>
  </si>
  <si>
    <t>Derivative Financial Instruments</t>
  </si>
  <si>
    <t>Pursuant to ASC 815 “Derivatives and Hedging”,
the Company evaluates all of its financial instruments to determine if such instruments are derivatives or contain features that
qualify as embedded derivatives. The Company then determines if embedded derivative must bifurcated and separately accounted for.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Stock Based Compensation</t>
  </si>
  <si>
    <t>We have share-based compensation plans under
which employees, consultants, suppliers and directors may be granted restricted stock, as well as options to purchase shares of
our common stock at the fair market value at the time of grant. Stock-based compensation cost is measured by us at the grant date,
based on the fair value of the award, over the requisite service period using an estimated forfeiture rate. For options issued
to employees, we recognize stock compensation costs utilizing the fair value methodology over the related period of benefit. Grants
of stock options and stock to non-employees and other parties are accounted for in accordance with the ASC 718.</t>
  </si>
  <si>
    <t>Convertible Securities</t>
  </si>
  <si>
    <t>Based upon ASC 815-15, we have adopted a sequencing
approach regarding the application of ASC 815-40 to convertible securities issued subsequent to September 30, 2015. We will evaluate
our contracts based upon the earliest issuance date.</t>
  </si>
  <si>
    <t>Net Loss Per Share</t>
  </si>
  <si>
    <t>Under the provisions of ASC Topi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as they are anti-dilutive. As of March 31, 2020, there are also (i) stock
option grants outstanding for the purchase of 550,000 common shares at an $1.491 average exercise price; and (ii) warrants for
the purchase of 2,418,834 shares of common shares at a $3.465 average exercise price. In addition, we have an unknown number of
common shares to be issued under the Crossover and 12% convertible promissory note financing agreements in the case of default.
In addition, we have an unknown number of common shares to be issued under the Chicago Venture, Iliad and St. George financing
agreements because the number of shares ultimately issued to Chicago Venture depends on the price at which Chicago Venture converts
its debt to shares and exercises its warrants. The lower the conversion or exercise prices, the more shares that will be issued
to Chicago Venture upon the conversion of debt to shares. We will not know the exact number of shares of stock issued to Chicago
Venture until the debt is actually converted to equity. As of March 31, 2019, there are also (i) stock
option grants outstanding for the purchase of 656,667 common shares at a $1.453 average exercise price; (ii) warrants for the purchase
of 2,418,834 million common shares at a $3.465 average exercise price; and (iii) 764,573 shares related to convertible debt that
can be converted at $0.38 per share. In addition, the Company has an unknown number of common shares to be issued under the Chicago
Venture, Iliad and St. George financing agreements.</t>
  </si>
  <si>
    <t>Dividend Policy</t>
  </si>
  <si>
    <t>The Company has never paid any cash dividends
and intends, for the foreseeable future, to retain any future earnings for the development of our business. Our future dividend
policy will be determined by the board of directors on the basis of various factors, including our results of operations, financial
condition, capital requirements and investment opportunities.</t>
  </si>
  <si>
    <t>Use of Estimates</t>
  </si>
  <si>
    <t xml:space="preserve">In preparing these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densed consolidated financial statements relate to the valuation of long-lived assets,
estimates of sales returns, inventory impairment, accruals for potential liabilities, and valuation assumptions related to derivative
liability, equity instruments and share based compensation. </t>
  </si>
  <si>
    <t>Recent Accounting Pronouncements</t>
  </si>
  <si>
    <t>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mpany’s consolidated financial statements.</t>
  </si>
  <si>
    <t>4. BUSINESS COMBINATIONS, ACQUISITION PAYABLE AND OTHER TRANSACTION (Tables)</t>
  </si>
  <si>
    <t>Acquisition</t>
  </si>
  <si>
    <t xml:space="preserve">Intangible
assets $ 2,351,000
Goodwill 781,749
Net
working capital 551,000
Propety
and equipment 318,000
Deferred
tax liability (587,750 )
$ 3,413,999 </t>
  </si>
  <si>
    <t>5. INVENTORY (Tables)</t>
  </si>
  <si>
    <t xml:space="preserve">March
31, December
31,
2020 2019
Raw
materials $ 345,965 $ 329,482
Work
in process 65,258 49,253
Finished
goods - 92,703
Inventory
deposits 62,806 129,236
Inventory
reserve - -
Total $ 474,029 $ 600,674 </t>
  </si>
  <si>
    <t>6. PROPERTY AND EQUIPMENT (Tables)</t>
  </si>
  <si>
    <t>Summary of property and equipment</t>
  </si>
  <si>
    <t xml:space="preserve">March
31, December
31,
2020 2019
Machinery,
equipment and tooling $ 356,867 $ 356,867
Computer
equipment 16,675 16,675
Leasehold
improvements 14,702 14,702
Total
property and equipment 388,244 388,244
Less
accumulated depreciation and amortization (231,050 ) (221,763 )
Net
property and equipment $ 157,194 $ 166,482 </t>
  </si>
  <si>
    <t>7. INTANGIBLE ASSETS (Tables)</t>
  </si>
  <si>
    <t>Schedule of intangible assets</t>
  </si>
  <si>
    <t xml:space="preserve">Estimated
Useful Lives March
31, 2020 December
31, 2019
Customer
Lists 5
Years $ 1,297,000 $ 1,297,000
Intellectual
Property 5
Years 1,054,000 1,054,000
less
accumulated amortization (716,495 ) (548,566 )
Net
Intangible assets-definitive life 1,634,505 1,802,434
Goodwill-indefinite
life N/A 781,749 781,749
Total
intangible assets and goodwill $ 2,416,254 $ 2,584,183 </t>
  </si>
  <si>
    <t>8. LEASES (Tables)</t>
  </si>
  <si>
    <t>Operating right-of-use assets and liabilities information</t>
  </si>
  <si>
    <t>Cash
paid for ROU operating lease liability $210,000 Weighted-average
remaining lease term 3 years Weighted-average
discount rate 10 %</t>
  </si>
  <si>
    <t>Minimum future lease payments</t>
  </si>
  <si>
    <t xml:space="preserve">Year
Ended
March
31, $
2021 $ 216,300
2022 222,792
2023 194,283
633,375
Imputed
interest (117,062 )
Total
lease liability $ 516,313 </t>
  </si>
  <si>
    <t>11. CONVERTIBLE NOTES PAYABLE, NET (Tables)</t>
  </si>
  <si>
    <t>Convertible notes summarized</t>
  </si>
  <si>
    <t xml:space="preserve">Convertible
notes payable as of March 31, 2020 consisted of the following
Balance
Accrued Debt As
of
Principal Interest Discount March
31, 2020
10%
OID Convertible Promissory Notes $ 2,650,007 $ 287,716 $ - $ 2,937,723
Secured
Advance Note 184,903 - - 184,903
12%
Convertible Promissory Notes 339,900 12,975 (12,907 ) 339,968
$ 3,174,810 $ 300,691 $ (12,907 ) $ 3,462,594 Convertible
notes payable as of December 31, 2019 consisted of the following:
Balance
Accrued Debt As
of
Principal Interest Discount December
31, 2019
10%
OID Convertible Promissory Notes $ 2,195,007 $ 220,980 $ - $ 2,415,987
Secured
Advance Note 205,228 - - 205,228
12%
Convertible Promissory Notes 281,600 3,055 (21,591 ) 263,064
$ 2,681,835 $ 224,035 $ (21,591 ) $ 2,884,279 </t>
  </si>
  <si>
    <t>12. DERIVATIVE LIABILITY (Tables)</t>
  </si>
  <si>
    <t>Fair value of financial instruments</t>
  </si>
  <si>
    <t>Carrying
Fair
Value Measurements Using Inputs Amount
at
Financial
Instruments Level
1 Level
2 Level
3 March
31, 2020
Liabilities:
Derivative
Instruments $ - $ - $ 1,579,055 $ 1,579,055
Total $ - $ - $ 1,579,055 $ 1,579,055
Carrying
Fair
Value Measurements Using Inputs Amount
at
Financial
Instruments Level
1 Level
2 Level
3 December
31, 2019
Liabilities:
Derivative
Instruments $ - $ - $ 1,300,915 $ 1,300,915
Total $ - $ - $ 1,300,915 $ 1,300,915</t>
  </si>
  <si>
    <t>14. EQUITY (Tables)</t>
  </si>
  <si>
    <t>Warrants</t>
  </si>
  <si>
    <t xml:space="preserve">March
31, 2020
Weighted
Average
Exercise
Shares Price
Outstanding
at January 1, 2020 2,418,834 $ 3.465
Issued - $ -
Exercised - $ -
Forfeited - $ -
Expired - $ -
Outstanding
at March 31, 2020 2,418,834 $ 3.465
Exerciseable
at March 31, 2020 2,312,168 $ -
March
31, 2020
Weighted Weighted Weighted
Average Average Average
Number
of Remaining Exercise Shares Exercise
Warrants Life Price Exerciseable Price
366,667 6.41 $ 1.500 366,667 $ 1.500
320,000 4.58 1.800 213,333 1.800
1,407,582 1.58 3.150 1,407,582 3.150
324,586 2.83 7.500 324,586 7.500
- - - - -
2,418,834 2.52 $ 3.465 2,312,168 $ 3.374 </t>
  </si>
  <si>
    <t>Warrant valuation assumptions</t>
  </si>
  <si>
    <t>Dividend
yield 0%
Expected
life 1-5
Years
Expected
volatility 70-200%
Risk
free interest rate 0.78-2.6%</t>
  </si>
  <si>
    <t>15. STOCK OPTIONS (Tables)</t>
  </si>
  <si>
    <t>Stock options</t>
  </si>
  <si>
    <t xml:space="preserve">Options Weighted
Average Option
Shares Exercise
Price $
Outstanding
as of January 1, 2018 373,333 $ 1.065 $ 397,600
Granted 300,000 1.950 585,000
Exercised (6,666 ) 0.900 (5,999 )
Forfeitures - - -
Outstanding
as of January 1, 2019 666,667 1.410 940,000
Granted 23,333 1.200 28,000
Exercised (26,111 ) (0.900 ) 23,500
Forfeitures (113,869 ) (1.146 ) 130,477
Outstanding
as of December 31, 2019 550,020 1.491 1,121,977
Granted - - -
Exercised - - -
Forfeitures - - -
Outstanding
as of March 31, 2020 550,000 $ 1.491 $ 820,000
Weighted Weighted
Average Weighted Average
Range
of Number Remaining
Life Average Number Exercise
Price
Exercise
Prices Outstanding In
Years Exercise
Price Exerciseable Exerciseable
$ 0.90 80,000 2.75 $ 0.90 66,667 $ 0.90
1.05 66,667 2.75 1.05 55,556 1.05
1.2-1.35 16,667 0.80 1.2-1.35 13,333 1.2-1.35
1.50 133,333 2.61 1.50 112,778 1.50
1.80 253,333 3.75 1.80 126,667 1.80
550,000 3.12 $ 1.491 375,000 $ 1.25 </t>
  </si>
  <si>
    <t>Stock option valluation assumptions</t>
  </si>
  <si>
    <t>2. GOING CONCERN (Details Narrative) - USD ($)</t>
  </si>
  <si>
    <t>Non-RMH/EGC</t>
  </si>
  <si>
    <t>Net cash used in operating activities</t>
  </si>
  <si>
    <t>3. SIGNIFICANT ACCOUNTING POLICIES: ADOPTION OF ACCOUNTING STANDARDS (Details Narrative) - USD ($)</t>
  </si>
  <si>
    <t>Uninsured deposits</t>
  </si>
  <si>
    <t>Reserve for sales returns</t>
  </si>
  <si>
    <t>Inventory reserve</t>
  </si>
  <si>
    <t>4. BUSINESS COMBINATIONS, ACQUISITION PAYABLE AND OTHER TRANSACTION (Details) - USD ($)</t>
  </si>
  <si>
    <t>Intangible assets</t>
  </si>
  <si>
    <t>Net working capital</t>
  </si>
  <si>
    <t>Property and equipment</t>
  </si>
  <si>
    <t>5. INVENTORY (Details) - USD ($)</t>
  </si>
  <si>
    <t>Raw materials</t>
  </si>
  <si>
    <t>Work in process</t>
  </si>
  <si>
    <t>Finished goods</t>
  </si>
  <si>
    <t>Inventory deposits</t>
  </si>
  <si>
    <t>6. PROPERTY AND EQUIPMENT (Details) - USD ($)</t>
  </si>
  <si>
    <t>Machines and equipment</t>
  </si>
  <si>
    <t>Computer equipment</t>
  </si>
  <si>
    <t>Leasehold improvements</t>
  </si>
  <si>
    <t>Total property and equipment</t>
  </si>
  <si>
    <t>Less accumulated depreciation and amortization</t>
  </si>
  <si>
    <t>Net property and equipment</t>
  </si>
  <si>
    <t>6. PROPERTY AND EQUIPMENT (Details Narrative) - USD ($)</t>
  </si>
  <si>
    <t>Fixed assets, net of accumulated depreciation</t>
  </si>
  <si>
    <t>Accumulated depreciation</t>
  </si>
  <si>
    <t>Depreciation expense</t>
  </si>
  <si>
    <t>7. INTANGIBLE ASSETS (Details) - USD ($)</t>
  </si>
  <si>
    <t>Less: accumulated amortization</t>
  </si>
  <si>
    <t>Net intangible assets - definite life</t>
  </si>
  <si>
    <t>Goodwill - indefinite life</t>
  </si>
  <si>
    <t>Total intangible assets and goodwill</t>
  </si>
  <si>
    <t>Customer lists</t>
  </si>
  <si>
    <t>Estimated useful lives</t>
  </si>
  <si>
    <t>5 years</t>
  </si>
  <si>
    <t>Intangible assets, gross</t>
  </si>
  <si>
    <t>Patents</t>
  </si>
  <si>
    <t>7. INTANGIBLE ASSETS (Details Narrative) - USD ($)</t>
  </si>
  <si>
    <t>Amortization expense</t>
  </si>
  <si>
    <t>8. LEASES (Details)</t>
  </si>
  <si>
    <t>Mar. 31, 2020USD ($)</t>
  </si>
  <si>
    <t>Cash paid for operating lease liabilities</t>
  </si>
  <si>
    <t>Weighted-average remaining lease term</t>
  </si>
  <si>
    <t>3 years</t>
  </si>
  <si>
    <t>Weighted-average discount rate</t>
  </si>
  <si>
    <t>10.00%</t>
  </si>
  <si>
    <t>8. LEASES (Details 1)</t>
  </si>
  <si>
    <t>2021</t>
  </si>
  <si>
    <t>2022</t>
  </si>
  <si>
    <t>2023</t>
  </si>
  <si>
    <t>Total lease liability</t>
  </si>
  <si>
    <t>Less: imputed interest</t>
  </si>
  <si>
    <t>Net lease liability</t>
  </si>
  <si>
    <t>8. LEASES (Details Narrative) - USD ($)</t>
  </si>
  <si>
    <t>Right-of-use assets</t>
  </si>
  <si>
    <t>Operating lease liabilities</t>
  </si>
  <si>
    <t>Lease cost</t>
  </si>
  <si>
    <t>9. ACCOUNTS PAYABLE (Details Narrative) - USD ($)</t>
  </si>
  <si>
    <t>10. ACCRUED EXPENSES (Details Narrative) - USD ($)</t>
  </si>
  <si>
    <t>11. CONVERTIBLE NOTES PAYABLE (Details) - USD ($)</t>
  </si>
  <si>
    <t>Principal</t>
  </si>
  <si>
    <t>Accrued interest</t>
  </si>
  <si>
    <t>Debt discount</t>
  </si>
  <si>
    <t>10% OID Convertible Promissory Notes</t>
  </si>
  <si>
    <t>Secured Advance Note</t>
  </si>
  <si>
    <t>12% Convertible note ($850,000)</t>
  </si>
  <si>
    <t>12. DERIVATIVE LIABILITY (Details) - USD ($)</t>
  </si>
  <si>
    <t>Derivative instruments</t>
  </si>
  <si>
    <t>Level 1</t>
  </si>
  <si>
    <t>Level 2</t>
  </si>
  <si>
    <t>Level 3</t>
  </si>
  <si>
    <t>14. EQUITY (Details) - Warrant</t>
  </si>
  <si>
    <t>Mar. 31, 2020$ / sharesshares</t>
  </si>
  <si>
    <t>Shares</t>
  </si>
  <si>
    <t>Outstanding, beginning of period | shares</t>
  </si>
  <si>
    <t>Issued | shares</t>
  </si>
  <si>
    <t>Exercised | shares</t>
  </si>
  <si>
    <t>Forfeited | shares</t>
  </si>
  <si>
    <t>Expired | shares</t>
  </si>
  <si>
    <t>Outstanding, end of period | shares</t>
  </si>
  <si>
    <t>Exercisable, end of period | shares</t>
  </si>
  <si>
    <t>Weighted Average Exercise Price</t>
  </si>
  <si>
    <t>Outstanding, beginning of period | $ / shares</t>
  </si>
  <si>
    <t>Issued | $ / shares</t>
  </si>
  <si>
    <t>Exercised | $ / shares</t>
  </si>
  <si>
    <t>Forfeited | $ / shares</t>
  </si>
  <si>
    <t>Expired | $ / shares</t>
  </si>
  <si>
    <t>Outstanding, end of period | $ / shares</t>
  </si>
  <si>
    <t>Exercisable, end of period | $ / shares</t>
  </si>
  <si>
    <t>14. EQUITY (Details 1) - $ / shares</t>
  </si>
  <si>
    <t>Warrant 1</t>
  </si>
  <si>
    <t>Shares outstanding</t>
  </si>
  <si>
    <t>Weighted average remaining life</t>
  </si>
  <si>
    <t>6 years 4 months 28 days</t>
  </si>
  <si>
    <t>Weighted average exercise price outstanding</t>
  </si>
  <si>
    <t>Shares exercisable</t>
  </si>
  <si>
    <t>Weighted average exercise price exercisable</t>
  </si>
  <si>
    <t>Warrant 2</t>
  </si>
  <si>
    <t>4 years 6 months 29 days</t>
  </si>
  <si>
    <t>Warrant 3</t>
  </si>
  <si>
    <t>1 year 6 months 29 days</t>
  </si>
  <si>
    <t>Warrant 4</t>
  </si>
  <si>
    <t>2 years 9 months 29 days</t>
  </si>
  <si>
    <t>Warrant</t>
  </si>
  <si>
    <t>2 years 6 months 7 days</t>
  </si>
  <si>
    <t>14. EQUITY (Details 2) - Warrant</t>
  </si>
  <si>
    <t>Dividend yield</t>
  </si>
  <si>
    <t>0.00%</t>
  </si>
  <si>
    <t>Minimum</t>
  </si>
  <si>
    <t>Expected life</t>
  </si>
  <si>
    <t>1 year</t>
  </si>
  <si>
    <t>Expected volatility</t>
  </si>
  <si>
    <t>70.00%</t>
  </si>
  <si>
    <t>Risk free interest rate</t>
  </si>
  <si>
    <t>0.78%</t>
  </si>
  <si>
    <t>Maximum</t>
  </si>
  <si>
    <t>200.00%</t>
  </si>
  <si>
    <t>2.60%</t>
  </si>
  <si>
    <t>14. EQUITY (Details Narrative)</t>
  </si>
  <si>
    <t>Warrant intrinsic value</t>
  </si>
  <si>
    <t>15. STOCK OPTIONS (Details) - USD ($)</t>
  </si>
  <si>
    <t>Aggregate Intrinsic Value</t>
  </si>
  <si>
    <t>Outstanding, end of period</t>
  </si>
  <si>
    <t>Stock Options</t>
  </si>
  <si>
    <t>Outstanding, beginning of period</t>
  </si>
  <si>
    <t>Granted</t>
  </si>
  <si>
    <t>Exercised</t>
  </si>
  <si>
    <t>Forfeitures</t>
  </si>
  <si>
    <t>15. STOCK OPTIONS (Details 1) - $ / shares</t>
  </si>
  <si>
    <t>Dec. 31, 2017</t>
  </si>
  <si>
    <t>Exercise Price Range 1</t>
  </si>
  <si>
    <t>Outstanding</t>
  </si>
  <si>
    <t>Weighted average remaining life in years</t>
  </si>
  <si>
    <t>2 years 9 months</t>
  </si>
  <si>
    <t>Exerciseable</t>
  </si>
  <si>
    <t>Exercise Price Range 2</t>
  </si>
  <si>
    <t>Exercise Price Range 3</t>
  </si>
  <si>
    <t>9 months 18 days</t>
  </si>
  <si>
    <t>Exercise Price Range 3 | Minimum</t>
  </si>
  <si>
    <t>Exercise Price Range 3 | Maximum</t>
  </si>
  <si>
    <t>Exercise Price Range 4</t>
  </si>
  <si>
    <t>2 years 7 months 10 days</t>
  </si>
  <si>
    <t>Exercise Price Range 5</t>
  </si>
  <si>
    <t>3 years 9 months</t>
  </si>
  <si>
    <t>3 years 1 month 13 days</t>
  </si>
  <si>
    <t>15. STOCK OPTIONS (Details 2) - Stock Options</t>
  </si>
  <si>
    <t>15. STOCK OPTIONS (Details Narrative)</t>
  </si>
  <si>
    <t>Intrinsic valu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30563855</v>
      </c>
    </row>
    <row r="16" spans="1:3">
      <c r="A16" s="4" t="s">
        <v>26</v>
      </c>
      <c r="B16" s="4" t="s">
        <v>18</v>
      </c>
    </row>
    <row r="17" spans="1:3">
      <c r="A17" s="4" t="s">
        <v>27</v>
      </c>
      <c r="B17" s="4" t="s">
        <v>28</v>
      </c>
    </row>
    <row r="18" spans="1:3">
      <c r="A18" s="4" t="s">
        <v>29</v>
      </c>
      <c r="B18" s="4" t="s">
        <v>30</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68514</v>
      </c>
      <c r="C3" s="6" t="n">
        <v>40834</v>
      </c>
    </row>
    <row r="4" spans="1:3">
      <c r="A4" s="4" t="s">
        <v>39</v>
      </c>
      <c r="B4" s="5" t="n">
        <v>167976</v>
      </c>
      <c r="C4" s="5" t="n">
        <v>101806</v>
      </c>
    </row>
    <row r="5" spans="1:3">
      <c r="A5" s="4" t="s">
        <v>40</v>
      </c>
      <c r="B5" s="5" t="n">
        <v>474029</v>
      </c>
      <c r="C5" s="5" t="n">
        <v>600674</v>
      </c>
    </row>
    <row r="6" spans="1:3">
      <c r="A6" s="4" t="s">
        <v>41</v>
      </c>
      <c r="B6" s="5" t="n">
        <v>18995</v>
      </c>
      <c r="C6" s="5" t="n">
        <v>18995</v>
      </c>
    </row>
    <row r="7" spans="1:3">
      <c r="A7" s="4" t="s">
        <v>42</v>
      </c>
      <c r="B7" s="5" t="n">
        <v>829514</v>
      </c>
      <c r="C7" s="5" t="n">
        <v>762309</v>
      </c>
    </row>
    <row r="8" spans="1:3">
      <c r="A8" s="4" t="s">
        <v>43</v>
      </c>
      <c r="B8" s="5" t="n">
        <v>157194</v>
      </c>
      <c r="C8" s="5" t="n">
        <v>166482</v>
      </c>
    </row>
    <row r="9" spans="1:3">
      <c r="A9" s="4" t="s">
        <v>44</v>
      </c>
      <c r="B9" s="5" t="n">
        <v>1634505</v>
      </c>
      <c r="C9" s="5" t="n">
        <v>1802434</v>
      </c>
    </row>
    <row r="10" spans="1:3">
      <c r="A10" s="4" t="s">
        <v>45</v>
      </c>
      <c r="B10" s="5" t="n">
        <v>781749</v>
      </c>
      <c r="C10" s="5" t="n">
        <v>781749</v>
      </c>
    </row>
    <row r="11" spans="1:3">
      <c r="A11" s="4" t="s">
        <v>46</v>
      </c>
      <c r="B11" s="5" t="n">
        <v>499083</v>
      </c>
      <c r="C11" s="5" t="n">
        <v>537522</v>
      </c>
    </row>
    <row r="12" spans="1:3">
      <c r="A12" s="4" t="s">
        <v>47</v>
      </c>
      <c r="B12" s="5" t="n">
        <v>3902045</v>
      </c>
      <c r="C12" s="5" t="n">
        <v>4050496</v>
      </c>
    </row>
    <row r="13" spans="1:3">
      <c r="A13" s="3" t="s">
        <v>48</v>
      </c>
    </row>
    <row r="14" spans="1:3">
      <c r="A14" s="4" t="s">
        <v>49</v>
      </c>
      <c r="B14" s="5" t="n">
        <v>1164716</v>
      </c>
      <c r="C14" s="5" t="n">
        <v>1157090</v>
      </c>
    </row>
    <row r="15" spans="1:3">
      <c r="A15" s="4" t="s">
        <v>50</v>
      </c>
      <c r="B15" s="5" t="n">
        <v>319444</v>
      </c>
      <c r="C15" s="5" t="n">
        <v>259093</v>
      </c>
    </row>
    <row r="16" spans="1:3">
      <c r="A16" s="4" t="s">
        <v>51</v>
      </c>
      <c r="B16" s="5" t="n">
        <v>0</v>
      </c>
      <c r="C16" s="5" t="n">
        <v>31485</v>
      </c>
    </row>
    <row r="17" spans="1:3">
      <c r="A17" s="4" t="s">
        <v>52</v>
      </c>
      <c r="B17" s="5" t="n">
        <v>1579055</v>
      </c>
      <c r="C17" s="5" t="n">
        <v>1300915</v>
      </c>
    </row>
    <row r="18" spans="1:3">
      <c r="A18" s="4" t="s">
        <v>53</v>
      </c>
      <c r="B18" s="5" t="n">
        <v>3462594</v>
      </c>
      <c r="C18" s="5" t="n">
        <v>2884279</v>
      </c>
    </row>
    <row r="19" spans="1:3">
      <c r="A19" s="4" t="s">
        <v>54</v>
      </c>
      <c r="B19" s="5" t="n">
        <v>104144</v>
      </c>
      <c r="C19" s="5" t="n">
        <v>104144</v>
      </c>
    </row>
    <row r="20" spans="1:3">
      <c r="A20" s="4" t="s">
        <v>55</v>
      </c>
      <c r="B20" s="5" t="n">
        <v>1026000</v>
      </c>
      <c r="C20" s="5" t="n">
        <v>1026000</v>
      </c>
    </row>
    <row r="21" spans="1:3">
      <c r="A21" s="4" t="s">
        <v>56</v>
      </c>
      <c r="B21" s="5" t="n">
        <v>140772</v>
      </c>
      <c r="C21" s="5" t="n">
        <v>140772</v>
      </c>
    </row>
    <row r="22" spans="1:3">
      <c r="A22" s="4" t="s">
        <v>57</v>
      </c>
      <c r="B22" s="5" t="n">
        <v>7796725</v>
      </c>
      <c r="C22" s="5" t="n">
        <v>6903778</v>
      </c>
    </row>
    <row r="23" spans="1:3">
      <c r="A23" s="3" t="s">
        <v>58</v>
      </c>
    </row>
    <row r="24" spans="1:3">
      <c r="A24" s="4" t="s">
        <v>59</v>
      </c>
      <c r="B24" s="5" t="n">
        <v>470200</v>
      </c>
      <c r="C24" s="5" t="n">
        <v>470200</v>
      </c>
    </row>
    <row r="25" spans="1:3">
      <c r="A25" s="4" t="s">
        <v>60</v>
      </c>
      <c r="B25" s="5" t="n">
        <v>1000000</v>
      </c>
      <c r="C25" s="5" t="n">
        <v>900000</v>
      </c>
    </row>
    <row r="26" spans="1:3">
      <c r="A26" s="4" t="s">
        <v>61</v>
      </c>
      <c r="B26" s="5" t="n">
        <v>375541</v>
      </c>
      <c r="C26" s="5" t="n">
        <v>410734</v>
      </c>
    </row>
    <row r="27" spans="1:3">
      <c r="A27" s="4" t="s">
        <v>62</v>
      </c>
      <c r="B27" s="5" t="n">
        <v>1845741</v>
      </c>
      <c r="C27" s="5" t="n">
        <v>1780934</v>
      </c>
    </row>
    <row r="28" spans="1:3">
      <c r="A28" s="4" t="s">
        <v>63</v>
      </c>
      <c r="B28" s="4" t="s">
        <v>64</v>
      </c>
      <c r="C28" s="4" t="s">
        <v>64</v>
      </c>
    </row>
    <row r="29" spans="1:3">
      <c r="A29" s="3" t="s">
        <v>65</v>
      </c>
    </row>
    <row r="30" spans="1:3">
      <c r="A30" s="4" t="s">
        <v>66</v>
      </c>
      <c r="B30" s="5" t="n">
        <v>0</v>
      </c>
      <c r="C30" s="5" t="n">
        <v>0</v>
      </c>
    </row>
    <row r="31" spans="1:3">
      <c r="A31" s="4" t="s">
        <v>67</v>
      </c>
      <c r="B31" s="5" t="n">
        <v>386330</v>
      </c>
      <c r="C31" s="5" t="n">
        <v>386269</v>
      </c>
    </row>
    <row r="32" spans="1:3">
      <c r="A32" s="4" t="s">
        <v>68</v>
      </c>
      <c r="B32" s="5" t="n">
        <v>143628456</v>
      </c>
      <c r="C32" s="5" t="n">
        <v>143441047</v>
      </c>
    </row>
    <row r="33" spans="1:3">
      <c r="A33" s="4" t="s">
        <v>69</v>
      </c>
      <c r="B33" s="5" t="n">
        <v>-149755207</v>
      </c>
      <c r="C33" s="5" t="n">
        <v>-148461532</v>
      </c>
    </row>
    <row r="34" spans="1:3">
      <c r="A34" s="4" t="s">
        <v>70</v>
      </c>
      <c r="B34" s="5" t="n">
        <v>-5740421</v>
      </c>
      <c r="C34" s="5" t="n">
        <v>-4634216</v>
      </c>
    </row>
    <row r="35" spans="1:3">
      <c r="A35" s="4" t="s">
        <v>71</v>
      </c>
      <c r="B35" s="6" t="n">
        <v>3902045</v>
      </c>
      <c r="C35" s="6" t="n">
        <v>40504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3</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177</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181</v>
      </c>
    </row>
    <row r="4" spans="1:2">
      <c r="A4" s="4" t="s">
        <v>143</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85</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189</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19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2</v>
      </c>
      <c r="B1" s="2" t="s">
        <v>2</v>
      </c>
      <c r="C1" s="2" t="s">
        <v>36</v>
      </c>
    </row>
    <row r="2" spans="1:3">
      <c r="A2" s="3" t="s">
        <v>73</v>
      </c>
    </row>
    <row r="3" spans="1:3">
      <c r="A3" s="4" t="s">
        <v>74</v>
      </c>
      <c r="B3" s="6" t="n">
        <v>5690</v>
      </c>
      <c r="C3" s="6" t="n">
        <v>5690</v>
      </c>
    </row>
    <row r="4" spans="1:3">
      <c r="A4" s="4" t="s">
        <v>75</v>
      </c>
      <c r="B4" s="7" t="n">
        <v>0.0001</v>
      </c>
      <c r="C4" s="7" t="n">
        <v>0.0001</v>
      </c>
    </row>
    <row r="5" spans="1:3">
      <c r="A5" s="4" t="s">
        <v>76</v>
      </c>
      <c r="B5" s="5" t="n">
        <v>10000000</v>
      </c>
      <c r="C5" s="5" t="n">
        <v>10000000</v>
      </c>
    </row>
    <row r="6" spans="1:3">
      <c r="A6" s="4" t="s">
        <v>77</v>
      </c>
      <c r="B6" s="5" t="n">
        <v>0</v>
      </c>
      <c r="C6" s="5" t="n">
        <v>0</v>
      </c>
    </row>
    <row r="7" spans="1:3">
      <c r="A7" s="4" t="s">
        <v>78</v>
      </c>
      <c r="B7" s="5" t="n">
        <v>0</v>
      </c>
      <c r="C7" s="5" t="n">
        <v>0</v>
      </c>
    </row>
    <row r="8" spans="1:3">
      <c r="A8" s="4" t="s">
        <v>79</v>
      </c>
      <c r="B8" s="7" t="n">
        <v>0.0001</v>
      </c>
      <c r="C8" s="7" t="n">
        <v>0.0001</v>
      </c>
    </row>
    <row r="9" spans="1:3">
      <c r="A9" s="4" t="s">
        <v>80</v>
      </c>
      <c r="B9" s="5" t="n">
        <v>120000000</v>
      </c>
      <c r="C9" s="5" t="n">
        <v>120000000</v>
      </c>
    </row>
    <row r="10" spans="1:3">
      <c r="A10" s="4" t="s">
        <v>81</v>
      </c>
      <c r="B10" s="5" t="n">
        <v>29282602</v>
      </c>
      <c r="C10" s="5" t="n">
        <v>28677147</v>
      </c>
    </row>
    <row r="11" spans="1:3">
      <c r="A11" s="4" t="s">
        <v>82</v>
      </c>
      <c r="B11" s="5" t="n">
        <v>29282602</v>
      </c>
      <c r="C11" s="5" t="n">
        <v>286771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205</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8</v>
      </c>
      <c r="B1" s="2" t="s">
        <v>1</v>
      </c>
    </row>
    <row r="2" spans="1:2">
      <c r="B2" s="2" t="s">
        <v>2</v>
      </c>
    </row>
    <row r="3" spans="1:2">
      <c r="A3" s="3" t="s">
        <v>209</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1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2</v>
      </c>
    </row>
    <row r="3" spans="1:2">
      <c r="A3" s="3" t="s">
        <v>221</v>
      </c>
    </row>
    <row r="4" spans="1:2">
      <c r="A4" s="4" t="s">
        <v>297</v>
      </c>
      <c r="B4" s="4" t="s">
        <v>298</v>
      </c>
    </row>
    <row r="5" spans="1:2">
      <c r="A5" s="4" t="s">
        <v>299</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s>
  <sheetData>
    <row r="1" spans="1:5">
      <c r="A1" s="1" t="s">
        <v>300</v>
      </c>
      <c r="B1" s="2" t="s">
        <v>1</v>
      </c>
      <c r="D1" s="2" t="s">
        <v>130</v>
      </c>
    </row>
    <row r="2" spans="1:5">
      <c r="B2" s="2" t="s">
        <v>2</v>
      </c>
      <c r="C2" s="2" t="s">
        <v>84</v>
      </c>
      <c r="D2" s="2" t="s">
        <v>36</v>
      </c>
      <c r="E2" s="2" t="s">
        <v>131</v>
      </c>
    </row>
    <row r="3" spans="1:5">
      <c r="A3" s="3" t="s">
        <v>301</v>
      </c>
    </row>
    <row r="4" spans="1:5">
      <c r="A4" s="4" t="s">
        <v>69</v>
      </c>
      <c r="B4" s="6" t="n">
        <v>-149755207</v>
      </c>
      <c r="D4" s="6" t="n">
        <v>-148461532</v>
      </c>
    </row>
    <row r="5" spans="1:5">
      <c r="A5" s="4" t="s">
        <v>38</v>
      </c>
      <c r="B5" s="5" t="n">
        <v>168514</v>
      </c>
      <c r="D5" s="5" t="n">
        <v>40834</v>
      </c>
    </row>
    <row r="6" spans="1:5">
      <c r="A6" s="4" t="s">
        <v>302</v>
      </c>
      <c r="B6" s="6" t="n">
        <v>-422780</v>
      </c>
      <c r="C6" s="6" t="n">
        <v>-1116717</v>
      </c>
      <c r="D6" s="6" t="n">
        <v>2909811</v>
      </c>
      <c r="E6" s="6" t="n">
        <v>385450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6</v>
      </c>
    </row>
    <row r="2" spans="1:3">
      <c r="A2" s="3" t="s">
        <v>173</v>
      </c>
    </row>
    <row r="3" spans="1:3">
      <c r="A3" s="4" t="s">
        <v>304</v>
      </c>
      <c r="B3" s="6" t="n">
        <v>0</v>
      </c>
    </row>
    <row r="4" spans="1:3">
      <c r="A4" s="4" t="s">
        <v>305</v>
      </c>
      <c r="B4" s="5" t="n">
        <v>20000</v>
      </c>
      <c r="C4" s="6" t="n">
        <v>20000</v>
      </c>
    </row>
    <row r="5" spans="1:3">
      <c r="A5" s="4" t="s">
        <v>306</v>
      </c>
      <c r="B5" s="6" t="n">
        <v>0</v>
      </c>
      <c r="C5"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6</v>
      </c>
    </row>
    <row r="2" spans="1:3">
      <c r="A2" s="3" t="s">
        <v>177</v>
      </c>
    </row>
    <row r="3" spans="1:3">
      <c r="A3" s="4" t="s">
        <v>308</v>
      </c>
      <c r="C3" s="6" t="n">
        <v>2351000</v>
      </c>
    </row>
    <row r="4" spans="1:3">
      <c r="A4" s="4" t="s">
        <v>251</v>
      </c>
      <c r="B4" s="6" t="n">
        <v>781749</v>
      </c>
      <c r="C4" s="5" t="n">
        <v>781749</v>
      </c>
    </row>
    <row r="5" spans="1:3">
      <c r="A5" s="4" t="s">
        <v>309</v>
      </c>
      <c r="C5" s="5" t="n">
        <v>551000</v>
      </c>
    </row>
    <row r="6" spans="1:3">
      <c r="A6" s="4" t="s">
        <v>310</v>
      </c>
      <c r="C6" s="5" t="n">
        <v>318000</v>
      </c>
    </row>
    <row r="7" spans="1:3">
      <c r="A7" s="4" t="s">
        <v>59</v>
      </c>
      <c r="C7" s="5" t="n">
        <v>-587750</v>
      </c>
    </row>
    <row r="8" spans="1:3">
      <c r="A8" s="4" t="s">
        <v>107</v>
      </c>
      <c r="C8" s="6" t="n">
        <v>34139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11</v>
      </c>
      <c r="B1" s="2" t="s">
        <v>2</v>
      </c>
      <c r="C1" s="2" t="s">
        <v>36</v>
      </c>
    </row>
    <row r="2" spans="1:3">
      <c r="A2" s="3" t="s">
        <v>181</v>
      </c>
    </row>
    <row r="3" spans="1:3">
      <c r="A3" s="4" t="s">
        <v>312</v>
      </c>
      <c r="B3" s="6" t="n">
        <v>345965</v>
      </c>
      <c r="C3" s="6" t="n">
        <v>329482</v>
      </c>
    </row>
    <row r="4" spans="1:3">
      <c r="A4" s="4" t="s">
        <v>313</v>
      </c>
      <c r="B4" s="5" t="n">
        <v>65258</v>
      </c>
      <c r="C4" s="5" t="n">
        <v>49253</v>
      </c>
    </row>
    <row r="5" spans="1:3">
      <c r="A5" s="4" t="s">
        <v>314</v>
      </c>
      <c r="B5" s="5" t="n">
        <v>0</v>
      </c>
      <c r="C5" s="5" t="n">
        <v>92703</v>
      </c>
    </row>
    <row r="6" spans="1:3">
      <c r="A6" s="4" t="s">
        <v>315</v>
      </c>
      <c r="B6" s="5" t="n">
        <v>62806</v>
      </c>
      <c r="C6" s="5" t="n">
        <v>129236</v>
      </c>
    </row>
    <row r="7" spans="1:3">
      <c r="A7" s="4" t="s">
        <v>306</v>
      </c>
      <c r="B7" s="5" t="n">
        <v>0</v>
      </c>
      <c r="C7" s="5" t="n">
        <v>0</v>
      </c>
    </row>
    <row r="8" spans="1:3">
      <c r="A8" s="4" t="s">
        <v>107</v>
      </c>
      <c r="B8" s="6" t="n">
        <v>474029</v>
      </c>
      <c r="C8" s="6" t="n">
        <v>6006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6</v>
      </c>
      <c r="B1" s="2" t="s">
        <v>2</v>
      </c>
      <c r="C1" s="2" t="s">
        <v>36</v>
      </c>
    </row>
    <row r="2" spans="1:3">
      <c r="A2" s="3" t="s">
        <v>185</v>
      </c>
    </row>
    <row r="3" spans="1:3">
      <c r="A3" s="4" t="s">
        <v>317</v>
      </c>
      <c r="B3" s="6" t="n">
        <v>356867</v>
      </c>
      <c r="C3" s="6" t="n">
        <v>356867</v>
      </c>
    </row>
    <row r="4" spans="1:3">
      <c r="A4" s="4" t="s">
        <v>318</v>
      </c>
      <c r="B4" s="5" t="n">
        <v>16675</v>
      </c>
      <c r="C4" s="5" t="n">
        <v>16675</v>
      </c>
    </row>
    <row r="5" spans="1:3">
      <c r="A5" s="4" t="s">
        <v>319</v>
      </c>
      <c r="B5" s="5" t="n">
        <v>14702</v>
      </c>
      <c r="C5" s="5" t="n">
        <v>14702</v>
      </c>
    </row>
    <row r="6" spans="1:3">
      <c r="A6" s="4" t="s">
        <v>320</v>
      </c>
      <c r="B6" s="5" t="n">
        <v>388244</v>
      </c>
      <c r="C6" s="5" t="n">
        <v>388244</v>
      </c>
    </row>
    <row r="7" spans="1:3">
      <c r="A7" s="4" t="s">
        <v>321</v>
      </c>
      <c r="B7" s="5" t="n">
        <v>-231050</v>
      </c>
      <c r="C7" s="5" t="n">
        <v>-221763</v>
      </c>
    </row>
    <row r="8" spans="1:3">
      <c r="A8" s="4" t="s">
        <v>322</v>
      </c>
      <c r="B8" s="6" t="n">
        <v>157194</v>
      </c>
      <c r="C8" s="6" t="n">
        <v>1664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23</v>
      </c>
      <c r="B1" s="2" t="s">
        <v>1</v>
      </c>
    </row>
    <row r="2" spans="1:4">
      <c r="B2" s="2" t="s">
        <v>2</v>
      </c>
      <c r="C2" s="2" t="s">
        <v>84</v>
      </c>
      <c r="D2" s="2" t="s">
        <v>36</v>
      </c>
    </row>
    <row r="3" spans="1:4">
      <c r="A3" s="3" t="s">
        <v>185</v>
      </c>
    </row>
    <row r="4" spans="1:4">
      <c r="A4" s="4" t="s">
        <v>324</v>
      </c>
      <c r="B4" s="6" t="n">
        <v>157194</v>
      </c>
      <c r="D4" s="6" t="n">
        <v>166482</v>
      </c>
    </row>
    <row r="5" spans="1:4">
      <c r="A5" s="4" t="s">
        <v>325</v>
      </c>
      <c r="B5" s="5" t="n">
        <v>-231050</v>
      </c>
      <c r="D5" s="6" t="n">
        <v>-221763</v>
      </c>
    </row>
    <row r="6" spans="1:4">
      <c r="A6" s="4" t="s">
        <v>326</v>
      </c>
      <c r="B6" s="6" t="n">
        <v>9288</v>
      </c>
      <c r="C6" s="6" t="n">
        <v>298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1661800</v>
      </c>
      <c r="C4" s="6" t="n">
        <v>2244279</v>
      </c>
    </row>
    <row r="5" spans="1:3">
      <c r="A5" s="4" t="s">
        <v>87</v>
      </c>
      <c r="B5" s="5" t="n">
        <v>1008355</v>
      </c>
      <c r="C5" s="5" t="n">
        <v>1473371</v>
      </c>
    </row>
    <row r="6" spans="1:3">
      <c r="A6" s="4" t="s">
        <v>88</v>
      </c>
      <c r="B6" s="5" t="n">
        <v>653445</v>
      </c>
      <c r="C6" s="5" t="n">
        <v>770908</v>
      </c>
    </row>
    <row r="7" spans="1:3">
      <c r="A7" s="4" t="s">
        <v>89</v>
      </c>
      <c r="B7" s="5" t="n">
        <v>1357841</v>
      </c>
      <c r="C7" s="5" t="n">
        <v>2129956</v>
      </c>
    </row>
    <row r="8" spans="1:3">
      <c r="A8" s="4" t="s">
        <v>90</v>
      </c>
      <c r="B8" s="5" t="n">
        <v>-704396</v>
      </c>
      <c r="C8" s="5" t="n">
        <v>-1359048</v>
      </c>
    </row>
    <row r="9" spans="1:3">
      <c r="A9" s="3" t="s">
        <v>91</v>
      </c>
    </row>
    <row r="10" spans="1:3">
      <c r="A10" s="4" t="s">
        <v>92</v>
      </c>
      <c r="B10" s="5" t="n">
        <v>-278140</v>
      </c>
      <c r="C10" s="5" t="n">
        <v>487273</v>
      </c>
    </row>
    <row r="11" spans="1:3">
      <c r="A11" s="4" t="s">
        <v>93</v>
      </c>
      <c r="B11" s="5" t="n">
        <v>-281001</v>
      </c>
      <c r="C11" s="5" t="n">
        <v>-120040</v>
      </c>
    </row>
    <row r="12" spans="1:3">
      <c r="A12" s="4" t="s">
        <v>94</v>
      </c>
      <c r="B12" s="5" t="n">
        <v>-30138</v>
      </c>
      <c r="C12" s="5" t="n">
        <v>-1346510</v>
      </c>
    </row>
    <row r="13" spans="1:3">
      <c r="A13" s="4" t="s">
        <v>95</v>
      </c>
      <c r="B13" s="5" t="n">
        <v>-589279</v>
      </c>
      <c r="C13" s="5" t="n">
        <v>-979277</v>
      </c>
    </row>
    <row r="14" spans="1:3">
      <c r="A14" s="4" t="s">
        <v>96</v>
      </c>
      <c r="B14" s="5" t="n">
        <v>-1293675</v>
      </c>
      <c r="C14" s="5" t="n">
        <v>-2338325</v>
      </c>
    </row>
    <row r="15" spans="1:3">
      <c r="A15" s="4" t="s">
        <v>97</v>
      </c>
      <c r="B15" s="5" t="n">
        <v>0</v>
      </c>
      <c r="C15" s="5" t="n">
        <v>0</v>
      </c>
    </row>
    <row r="16" spans="1:3">
      <c r="A16" s="4" t="s">
        <v>98</v>
      </c>
      <c r="B16" s="5" t="n">
        <v>-1293675</v>
      </c>
      <c r="C16" s="5" t="n">
        <v>-2338325</v>
      </c>
    </row>
    <row r="17" spans="1:3">
      <c r="A17" s="4" t="s">
        <v>99</v>
      </c>
      <c r="B17" s="5" t="n">
        <v>0</v>
      </c>
      <c r="C17" s="5" t="n">
        <v>-25528</v>
      </c>
    </row>
    <row r="18" spans="1:3">
      <c r="A18" s="4" t="s">
        <v>100</v>
      </c>
      <c r="B18" s="6" t="n">
        <v>-1293675</v>
      </c>
      <c r="C18" s="6" t="n">
        <v>-2363853</v>
      </c>
    </row>
    <row r="19" spans="1:3">
      <c r="A19" s="4" t="s">
        <v>101</v>
      </c>
      <c r="B19" s="8" t="n">
        <v>-0.04</v>
      </c>
      <c r="C19" s="8" t="n">
        <v>-0.1</v>
      </c>
    </row>
    <row r="20" spans="1:3">
      <c r="A20" s="4" t="s">
        <v>102</v>
      </c>
      <c r="B20" s="5" t="n">
        <v>28850114</v>
      </c>
      <c r="C20" s="5" t="n">
        <v>237372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327</v>
      </c>
      <c r="B1" s="2" t="s">
        <v>1</v>
      </c>
      <c r="C1" s="2" t="s">
        <v>130</v>
      </c>
    </row>
    <row r="2" spans="1:3">
      <c r="B2" s="2" t="s">
        <v>2</v>
      </c>
      <c r="C2" s="2" t="s">
        <v>36</v>
      </c>
    </row>
    <row r="3" spans="1:3">
      <c r="A3" s="4" t="s">
        <v>328</v>
      </c>
      <c r="B3" s="6" t="n">
        <v>-716495</v>
      </c>
      <c r="C3" s="6" t="n">
        <v>-548566</v>
      </c>
    </row>
    <row r="4" spans="1:3">
      <c r="A4" s="4" t="s">
        <v>329</v>
      </c>
      <c r="B4" s="5" t="n">
        <v>1634505</v>
      </c>
      <c r="C4" s="5" t="n">
        <v>1802434</v>
      </c>
    </row>
    <row r="5" spans="1:3">
      <c r="A5" s="4" t="s">
        <v>330</v>
      </c>
      <c r="B5" s="5" t="n">
        <v>781749</v>
      </c>
      <c r="C5" s="5" t="n">
        <v>781749</v>
      </c>
    </row>
    <row r="6" spans="1:3">
      <c r="A6" s="4" t="s">
        <v>331</v>
      </c>
      <c r="B6" s="6" t="n">
        <v>2416254</v>
      </c>
      <c r="C6" s="6" t="n">
        <v>2584183</v>
      </c>
    </row>
    <row r="7" spans="1:3">
      <c r="A7" s="4" t="s">
        <v>332</v>
      </c>
    </row>
    <row r="8" spans="1:3">
      <c r="A8" s="4" t="s">
        <v>333</v>
      </c>
      <c r="B8" s="4" t="s">
        <v>334</v>
      </c>
      <c r="C8" s="4" t="s">
        <v>334</v>
      </c>
    </row>
    <row r="9" spans="1:3">
      <c r="A9" s="4" t="s">
        <v>335</v>
      </c>
      <c r="B9" s="6" t="n">
        <v>1297000</v>
      </c>
      <c r="C9" s="6" t="n">
        <v>1297000</v>
      </c>
    </row>
    <row r="10" spans="1:3">
      <c r="A10" s="4" t="s">
        <v>336</v>
      </c>
    </row>
    <row r="11" spans="1:3">
      <c r="A11" s="4" t="s">
        <v>333</v>
      </c>
      <c r="B11" s="4" t="s">
        <v>334</v>
      </c>
      <c r="C11" s="4" t="s">
        <v>334</v>
      </c>
    </row>
    <row r="12" spans="1:3">
      <c r="A12" s="4" t="s">
        <v>335</v>
      </c>
      <c r="B12" s="6" t="n">
        <v>1054000</v>
      </c>
      <c r="C12" s="6" t="n">
        <v>1054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37</v>
      </c>
      <c r="B1" s="2" t="s">
        <v>1</v>
      </c>
    </row>
    <row r="2" spans="1:3">
      <c r="B2" s="2" t="s">
        <v>2</v>
      </c>
      <c r="C2" s="2" t="s">
        <v>84</v>
      </c>
    </row>
    <row r="3" spans="1:3">
      <c r="A3" s="3" t="s">
        <v>189</v>
      </c>
    </row>
    <row r="4" spans="1:3">
      <c r="A4" s="4" t="s">
        <v>338</v>
      </c>
      <c r="B4" s="6" t="n">
        <v>167929</v>
      </c>
      <c r="C4" s="6" t="n">
        <v>2852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339</v>
      </c>
      <c r="B1" s="2" t="s">
        <v>1</v>
      </c>
    </row>
    <row r="2" spans="1:2">
      <c r="B2" s="2" t="s">
        <v>340</v>
      </c>
    </row>
    <row r="3" spans="1:2">
      <c r="A3" s="3" t="s">
        <v>193</v>
      </c>
    </row>
    <row r="4" spans="1:2">
      <c r="A4" s="4" t="s">
        <v>341</v>
      </c>
      <c r="B4" s="6" t="n">
        <v>210000</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3"/>
    <col customWidth="1" max="2" min="2" width="21"/>
  </cols>
  <sheetData>
    <row r="1" spans="1:2">
      <c r="A1" s="1" t="s">
        <v>346</v>
      </c>
      <c r="B1" s="2" t="s">
        <v>340</v>
      </c>
    </row>
    <row r="2" spans="1:2">
      <c r="A2" s="3" t="s">
        <v>193</v>
      </c>
    </row>
    <row r="3" spans="1:2">
      <c r="A3" s="4" t="s">
        <v>347</v>
      </c>
      <c r="B3" s="6" t="n">
        <v>216300</v>
      </c>
    </row>
    <row r="4" spans="1:2">
      <c r="A4" s="4" t="s">
        <v>348</v>
      </c>
      <c r="B4" s="5" t="n">
        <v>222792</v>
      </c>
    </row>
    <row r="5" spans="1:2">
      <c r="A5" s="4" t="s">
        <v>349</v>
      </c>
      <c r="B5" s="5" t="n">
        <v>194283</v>
      </c>
    </row>
    <row r="6" spans="1:2">
      <c r="A6" s="4" t="s">
        <v>350</v>
      </c>
      <c r="B6" s="5" t="n">
        <v>633375</v>
      </c>
    </row>
    <row r="7" spans="1:2">
      <c r="A7" s="4" t="s">
        <v>351</v>
      </c>
      <c r="B7" s="5" t="n">
        <v>-117062</v>
      </c>
    </row>
    <row r="8" spans="1:2">
      <c r="A8" s="4" t="s">
        <v>352</v>
      </c>
      <c r="B8" s="6" t="n">
        <v>5163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53</v>
      </c>
      <c r="B1" s="2" t="s">
        <v>1</v>
      </c>
    </row>
    <row r="2" spans="1:3">
      <c r="B2" s="2" t="s">
        <v>2</v>
      </c>
      <c r="C2" s="2" t="s">
        <v>36</v>
      </c>
    </row>
    <row r="3" spans="1:3">
      <c r="A3" s="3" t="s">
        <v>193</v>
      </c>
    </row>
    <row r="4" spans="1:3">
      <c r="A4" s="4" t="s">
        <v>354</v>
      </c>
      <c r="B4" s="6" t="n">
        <v>499083</v>
      </c>
      <c r="C4" s="6" t="n">
        <v>537522</v>
      </c>
    </row>
    <row r="5" spans="1:3">
      <c r="A5" s="4" t="s">
        <v>355</v>
      </c>
      <c r="B5" s="5" t="n">
        <v>516313</v>
      </c>
    </row>
    <row r="6" spans="1:3">
      <c r="A6" s="4" t="s">
        <v>356</v>
      </c>
      <c r="B6" s="6" t="n">
        <v>557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7</v>
      </c>
      <c r="B1" s="2" t="s">
        <v>2</v>
      </c>
      <c r="C1" s="2" t="s">
        <v>36</v>
      </c>
    </row>
    <row r="2" spans="1:3">
      <c r="A2" s="3" t="s">
        <v>197</v>
      </c>
    </row>
    <row r="3" spans="1:3">
      <c r="A3" s="4" t="s">
        <v>146</v>
      </c>
      <c r="B3" s="6" t="n">
        <v>1164716</v>
      </c>
      <c r="C3" s="6" t="n">
        <v>11570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8</v>
      </c>
      <c r="B1" s="2" t="s">
        <v>2</v>
      </c>
      <c r="C1" s="2" t="s">
        <v>36</v>
      </c>
    </row>
    <row r="2" spans="1:3">
      <c r="A2" s="3" t="s">
        <v>201</v>
      </c>
    </row>
    <row r="3" spans="1:3">
      <c r="A3" s="4" t="s">
        <v>50</v>
      </c>
      <c r="B3" s="6" t="n">
        <v>319444</v>
      </c>
      <c r="C3" s="6" t="n">
        <v>2590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9</v>
      </c>
      <c r="B1" s="2" t="s">
        <v>2</v>
      </c>
      <c r="C1" s="2" t="s">
        <v>36</v>
      </c>
    </row>
    <row r="2" spans="1:3">
      <c r="A2" s="4" t="s">
        <v>360</v>
      </c>
      <c r="B2" s="6" t="n">
        <v>3174810</v>
      </c>
      <c r="C2" s="6" t="n">
        <v>2681835</v>
      </c>
    </row>
    <row r="3" spans="1:3">
      <c r="A3" s="4" t="s">
        <v>361</v>
      </c>
      <c r="B3" s="5" t="n">
        <v>300691</v>
      </c>
      <c r="C3" s="5" t="n">
        <v>224035</v>
      </c>
    </row>
    <row r="4" spans="1:3">
      <c r="A4" s="4" t="s">
        <v>362</v>
      </c>
      <c r="B4" s="5" t="n">
        <v>-12907</v>
      </c>
      <c r="C4" s="5" t="n">
        <v>-21591</v>
      </c>
    </row>
    <row r="5" spans="1:3">
      <c r="A5" s="4" t="s">
        <v>53</v>
      </c>
      <c r="B5" s="5" t="n">
        <v>3462594</v>
      </c>
      <c r="C5" s="5" t="n">
        <v>2884279</v>
      </c>
    </row>
    <row r="6" spans="1:3">
      <c r="A6" s="4" t="s">
        <v>363</v>
      </c>
    </row>
    <row r="7" spans="1:3">
      <c r="A7" s="4" t="s">
        <v>360</v>
      </c>
      <c r="B7" s="5" t="n">
        <v>2650007</v>
      </c>
      <c r="C7" s="5" t="n">
        <v>2195007</v>
      </c>
    </row>
    <row r="8" spans="1:3">
      <c r="A8" s="4" t="s">
        <v>361</v>
      </c>
      <c r="B8" s="5" t="n">
        <v>287716</v>
      </c>
      <c r="C8" s="5" t="n">
        <v>220980</v>
      </c>
    </row>
    <row r="9" spans="1:3">
      <c r="A9" s="4" t="s">
        <v>362</v>
      </c>
      <c r="B9" s="5" t="n">
        <v>0</v>
      </c>
      <c r="C9" s="5" t="n">
        <v>0</v>
      </c>
    </row>
    <row r="10" spans="1:3">
      <c r="A10" s="4" t="s">
        <v>53</v>
      </c>
      <c r="B10" s="5" t="n">
        <v>2937723</v>
      </c>
      <c r="C10" s="5" t="n">
        <v>2415987</v>
      </c>
    </row>
    <row r="11" spans="1:3">
      <c r="A11" s="4" t="s">
        <v>364</v>
      </c>
    </row>
    <row r="12" spans="1:3">
      <c r="A12" s="4" t="s">
        <v>360</v>
      </c>
      <c r="B12" s="5" t="n">
        <v>184903</v>
      </c>
      <c r="C12" s="5" t="n">
        <v>205228</v>
      </c>
    </row>
    <row r="13" spans="1:3">
      <c r="A13" s="4" t="s">
        <v>361</v>
      </c>
      <c r="B13" s="5" t="n">
        <v>0</v>
      </c>
      <c r="C13" s="5" t="n">
        <v>0</v>
      </c>
    </row>
    <row r="14" spans="1:3">
      <c r="A14" s="4" t="s">
        <v>362</v>
      </c>
      <c r="B14" s="5" t="n">
        <v>0</v>
      </c>
      <c r="C14" s="5" t="n">
        <v>0</v>
      </c>
    </row>
    <row r="15" spans="1:3">
      <c r="A15" s="4" t="s">
        <v>53</v>
      </c>
      <c r="B15" s="5" t="n">
        <v>184903</v>
      </c>
      <c r="C15" s="5" t="n">
        <v>205228</v>
      </c>
    </row>
    <row r="16" spans="1:3">
      <c r="A16" s="4" t="s">
        <v>365</v>
      </c>
    </row>
    <row r="17" spans="1:3">
      <c r="A17" s="4" t="s">
        <v>360</v>
      </c>
      <c r="B17" s="5" t="n">
        <v>339900</v>
      </c>
      <c r="C17" s="5" t="n">
        <v>281600</v>
      </c>
    </row>
    <row r="18" spans="1:3">
      <c r="A18" s="4" t="s">
        <v>361</v>
      </c>
      <c r="B18" s="5" t="n">
        <v>12975</v>
      </c>
      <c r="C18" s="5" t="n">
        <v>3055</v>
      </c>
    </row>
    <row r="19" spans="1:3">
      <c r="A19" s="4" t="s">
        <v>362</v>
      </c>
      <c r="B19" s="5" t="n">
        <v>-12907</v>
      </c>
      <c r="C19" s="5" t="n">
        <v>-21591</v>
      </c>
    </row>
    <row r="20" spans="1:3">
      <c r="A20" s="4" t="s">
        <v>53</v>
      </c>
      <c r="B20" s="6" t="n">
        <v>339968</v>
      </c>
      <c r="C20" s="6" t="n">
        <v>2630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6</v>
      </c>
      <c r="B1" s="2" t="s">
        <v>2</v>
      </c>
      <c r="C1" s="2" t="s">
        <v>36</v>
      </c>
    </row>
    <row r="2" spans="1:3">
      <c r="A2" s="4" t="s">
        <v>367</v>
      </c>
      <c r="B2" s="6" t="n">
        <v>1579055</v>
      </c>
      <c r="C2" s="6" t="n">
        <v>1300915</v>
      </c>
    </row>
    <row r="3" spans="1:3">
      <c r="A3" s="4" t="s">
        <v>107</v>
      </c>
      <c r="B3" s="5" t="n">
        <v>1579055</v>
      </c>
      <c r="C3" s="5" t="n">
        <v>1300915</v>
      </c>
    </row>
    <row r="4" spans="1:3">
      <c r="A4" s="4" t="s">
        <v>368</v>
      </c>
    </row>
    <row r="5" spans="1:3">
      <c r="A5" s="4" t="s">
        <v>367</v>
      </c>
      <c r="B5" s="5" t="n">
        <v>0</v>
      </c>
      <c r="C5" s="5" t="n">
        <v>0</v>
      </c>
    </row>
    <row r="6" spans="1:3">
      <c r="A6" s="4" t="s">
        <v>107</v>
      </c>
      <c r="B6" s="5" t="n">
        <v>0</v>
      </c>
      <c r="C6" s="5" t="n">
        <v>0</v>
      </c>
    </row>
    <row r="7" spans="1:3">
      <c r="A7" s="4" t="s">
        <v>369</v>
      </c>
    </row>
    <row r="8" spans="1:3">
      <c r="A8" s="4" t="s">
        <v>367</v>
      </c>
      <c r="B8" s="5" t="n">
        <v>0</v>
      </c>
      <c r="C8" s="5" t="n">
        <v>0</v>
      </c>
    </row>
    <row r="9" spans="1:3">
      <c r="A9" s="4" t="s">
        <v>107</v>
      </c>
      <c r="B9" s="5" t="n">
        <v>0</v>
      </c>
      <c r="C9" s="5" t="n">
        <v>0</v>
      </c>
    </row>
    <row r="10" spans="1:3">
      <c r="A10" s="4" t="s">
        <v>370</v>
      </c>
    </row>
    <row r="11" spans="1:3">
      <c r="A11" s="4" t="s">
        <v>367</v>
      </c>
      <c r="B11" s="5" t="n">
        <v>1579055</v>
      </c>
      <c r="C11" s="5" t="n">
        <v>1300915</v>
      </c>
    </row>
    <row r="12" spans="1:3">
      <c r="A12" s="4" t="s">
        <v>107</v>
      </c>
      <c r="B12" s="6" t="n">
        <v>1579055</v>
      </c>
      <c r="C12" s="6" t="n">
        <v>13009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6"/>
    <col customWidth="1" max="2" min="2" width="30"/>
  </cols>
  <sheetData>
    <row r="1" spans="1:2">
      <c r="A1" s="1" t="s">
        <v>371</v>
      </c>
      <c r="B1" s="2" t="s">
        <v>1</v>
      </c>
    </row>
    <row r="2" spans="1:2">
      <c r="B2" s="2" t="s">
        <v>372</v>
      </c>
    </row>
    <row r="3" spans="1:2">
      <c r="A3" s="3" t="s">
        <v>373</v>
      </c>
    </row>
    <row r="4" spans="1:2">
      <c r="A4" s="4" t="s">
        <v>374</v>
      </c>
      <c r="B4" s="5" t="n">
        <v>2418834</v>
      </c>
    </row>
    <row r="5" spans="1:2">
      <c r="A5" s="4" t="s">
        <v>375</v>
      </c>
      <c r="B5" s="5" t="n">
        <v>0</v>
      </c>
    </row>
    <row r="6" spans="1:2">
      <c r="A6" s="4" t="s">
        <v>376</v>
      </c>
      <c r="B6" s="5" t="n">
        <v>0</v>
      </c>
    </row>
    <row r="7" spans="1:2">
      <c r="A7" s="4" t="s">
        <v>377</v>
      </c>
      <c r="B7" s="5" t="n">
        <v>0</v>
      </c>
    </row>
    <row r="8" spans="1:2">
      <c r="A8" s="4" t="s">
        <v>378</v>
      </c>
      <c r="B8" s="5" t="n">
        <v>0</v>
      </c>
    </row>
    <row r="9" spans="1:2">
      <c r="A9" s="4" t="s">
        <v>379</v>
      </c>
      <c r="B9" s="5" t="n">
        <v>2418834</v>
      </c>
    </row>
    <row r="10" spans="1:2">
      <c r="A10" s="4" t="s">
        <v>380</v>
      </c>
      <c r="B10" s="5" t="n">
        <v>2312168</v>
      </c>
    </row>
    <row r="11" spans="1:2">
      <c r="A11" s="3" t="s">
        <v>381</v>
      </c>
    </row>
    <row r="12" spans="1:2">
      <c r="A12" s="4" t="s">
        <v>382</v>
      </c>
      <c r="B12" s="9" t="n">
        <v>3.465</v>
      </c>
    </row>
    <row r="13" spans="1:2">
      <c r="A13" s="4" t="s">
        <v>383</v>
      </c>
      <c r="B13" s="5" t="n">
        <v>0</v>
      </c>
    </row>
    <row r="14" spans="1:2">
      <c r="A14" s="4" t="s">
        <v>384</v>
      </c>
      <c r="B14" s="5" t="n">
        <v>0</v>
      </c>
    </row>
    <row r="15" spans="1:2">
      <c r="A15" s="4" t="s">
        <v>385</v>
      </c>
      <c r="B15" s="5" t="n">
        <v>0</v>
      </c>
    </row>
    <row r="16" spans="1:2">
      <c r="A16" s="4" t="s">
        <v>386</v>
      </c>
      <c r="B16" s="5" t="n">
        <v>0</v>
      </c>
    </row>
    <row r="17" spans="1:2">
      <c r="A17" s="4" t="s">
        <v>387</v>
      </c>
      <c r="B17" s="10" t="n">
        <v>3.465</v>
      </c>
    </row>
    <row r="18" spans="1:2">
      <c r="A18" s="4" t="s">
        <v>388</v>
      </c>
      <c r="B18"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0"/>
    <col customWidth="1" max="5" min="5" width="12"/>
  </cols>
  <sheetData>
    <row r="1" spans="1:5">
      <c r="A1" s="1" t="s">
        <v>103</v>
      </c>
      <c r="B1" s="2" t="s">
        <v>104</v>
      </c>
      <c r="C1" s="2" t="s">
        <v>105</v>
      </c>
      <c r="D1" s="2" t="s">
        <v>106</v>
      </c>
      <c r="E1" s="2" t="s">
        <v>107</v>
      </c>
    </row>
    <row r="2" spans="1:5">
      <c r="A2" s="4" t="s">
        <v>108</v>
      </c>
      <c r="B2" s="5" t="n">
        <v>22917327</v>
      </c>
    </row>
    <row r="3" spans="1:5">
      <c r="A3" s="4" t="s">
        <v>109</v>
      </c>
      <c r="B3" s="6" t="n">
        <v>343749</v>
      </c>
      <c r="C3" s="6" t="n">
        <v>139331067</v>
      </c>
      <c r="D3" s="6" t="n">
        <v>-141176087</v>
      </c>
      <c r="E3" s="6" t="n">
        <v>-1501271</v>
      </c>
    </row>
    <row r="4" spans="1:5">
      <c r="A4" s="4" t="s">
        <v>110</v>
      </c>
      <c r="B4" s="4" t="s">
        <v>64</v>
      </c>
      <c r="C4" s="5" t="n">
        <v>16016</v>
      </c>
      <c r="D4" s="4" t="s">
        <v>64</v>
      </c>
      <c r="E4" s="5" t="n">
        <v>16016</v>
      </c>
    </row>
    <row r="5" spans="1:5">
      <c r="A5" s="4" t="s">
        <v>111</v>
      </c>
      <c r="B5" s="4" t="s">
        <v>64</v>
      </c>
      <c r="C5" s="5" t="n">
        <v>24000</v>
      </c>
      <c r="D5" s="4" t="s">
        <v>64</v>
      </c>
      <c r="E5" s="5" t="n">
        <v>24000</v>
      </c>
    </row>
    <row r="6" spans="1:5">
      <c r="A6" s="4" t="s">
        <v>112</v>
      </c>
      <c r="B6" s="5" t="n">
        <v>139441</v>
      </c>
    </row>
    <row r="7" spans="1:5">
      <c r="A7" s="4" t="s">
        <v>113</v>
      </c>
      <c r="B7" s="6" t="n">
        <v>2092</v>
      </c>
      <c r="C7" s="5" t="n">
        <v>163308</v>
      </c>
      <c r="D7" s="4" t="s">
        <v>64</v>
      </c>
      <c r="E7" s="5" t="n">
        <v>165400</v>
      </c>
    </row>
    <row r="8" spans="1:5">
      <c r="A8" s="4" t="s">
        <v>114</v>
      </c>
      <c r="B8" s="5" t="n">
        <v>561041</v>
      </c>
    </row>
    <row r="9" spans="1:5">
      <c r="A9" s="4" t="s">
        <v>115</v>
      </c>
      <c r="B9" s="6" t="n">
        <v>8416</v>
      </c>
      <c r="C9" s="5" t="n">
        <v>726731</v>
      </c>
      <c r="D9" s="4" t="s">
        <v>64</v>
      </c>
      <c r="E9" s="5" t="n">
        <v>735147</v>
      </c>
    </row>
    <row r="10" spans="1:5">
      <c r="A10" s="4" t="s">
        <v>116</v>
      </c>
      <c r="B10" s="5" t="n">
        <v>833333</v>
      </c>
    </row>
    <row r="11" spans="1:5">
      <c r="A11" s="4" t="s">
        <v>117</v>
      </c>
      <c r="B11" s="6" t="n">
        <v>12500</v>
      </c>
      <c r="C11" s="5" t="n">
        <v>987500</v>
      </c>
      <c r="D11" s="4" t="s">
        <v>64</v>
      </c>
      <c r="E11" s="5" t="n">
        <v>1000000</v>
      </c>
    </row>
    <row r="12" spans="1:5">
      <c r="A12" s="4" t="s">
        <v>118</v>
      </c>
      <c r="D12" s="5" t="n">
        <v>-25528</v>
      </c>
      <c r="E12" s="5" t="n">
        <v>-25528</v>
      </c>
    </row>
    <row r="13" spans="1:5">
      <c r="A13" s="4" t="s">
        <v>119</v>
      </c>
      <c r="D13" s="5" t="n">
        <v>-2338325</v>
      </c>
      <c r="E13" s="5" t="n">
        <v>-2338325</v>
      </c>
    </row>
    <row r="14" spans="1:5">
      <c r="A14" s="4" t="s">
        <v>120</v>
      </c>
      <c r="B14" s="5" t="n">
        <v>24451143</v>
      </c>
    </row>
    <row r="15" spans="1:5">
      <c r="A15" s="4" t="s">
        <v>121</v>
      </c>
      <c r="B15" s="6" t="n">
        <v>366757</v>
      </c>
      <c r="C15" s="5" t="n">
        <v>141248622</v>
      </c>
      <c r="D15" s="5" t="n">
        <v>-143539940</v>
      </c>
      <c r="E15" s="5" t="n">
        <v>-1924561</v>
      </c>
    </row>
    <row r="16" spans="1:5">
      <c r="A16" s="4" t="s">
        <v>108</v>
      </c>
      <c r="B16" s="5" t="n">
        <v>22917327</v>
      </c>
    </row>
    <row r="17" spans="1:5">
      <c r="A17" s="4" t="s">
        <v>109</v>
      </c>
      <c r="B17" s="6" t="n">
        <v>343749</v>
      </c>
      <c r="C17" s="5" t="n">
        <v>139331067</v>
      </c>
      <c r="D17" s="5" t="n">
        <v>-141176087</v>
      </c>
      <c r="E17" s="5" t="n">
        <v>-1501271</v>
      </c>
    </row>
    <row r="18" spans="1:5">
      <c r="A18" s="4" t="s">
        <v>122</v>
      </c>
      <c r="B18" s="5" t="n">
        <v>28677147</v>
      </c>
    </row>
    <row r="19" spans="1:5">
      <c r="A19" s="4" t="s">
        <v>123</v>
      </c>
      <c r="B19" s="6" t="n">
        <v>386269</v>
      </c>
      <c r="C19" s="5" t="n">
        <v>143441047</v>
      </c>
      <c r="D19" s="5" t="n">
        <v>-148461532</v>
      </c>
      <c r="E19" s="5" t="n">
        <v>-4634216</v>
      </c>
    </row>
    <row r="20" spans="1:5">
      <c r="A20" s="4" t="s">
        <v>110</v>
      </c>
      <c r="B20" s="4" t="s">
        <v>64</v>
      </c>
      <c r="C20" s="5" t="n">
        <v>13439</v>
      </c>
      <c r="D20" s="4" t="s">
        <v>64</v>
      </c>
      <c r="E20" s="5" t="n">
        <v>13439</v>
      </c>
    </row>
    <row r="21" spans="1:5">
      <c r="A21" s="4" t="s">
        <v>111</v>
      </c>
      <c r="B21" s="4" t="s">
        <v>64</v>
      </c>
      <c r="C21" s="5" t="n">
        <v>24000</v>
      </c>
      <c r="D21" s="4" t="s">
        <v>64</v>
      </c>
      <c r="E21" s="5" t="n">
        <v>24000</v>
      </c>
    </row>
    <row r="22" spans="1:5">
      <c r="A22" s="4" t="s">
        <v>114</v>
      </c>
      <c r="B22" s="5" t="n">
        <v>605294</v>
      </c>
    </row>
    <row r="23" spans="1:5">
      <c r="A23" s="4" t="s">
        <v>115</v>
      </c>
      <c r="B23" s="6" t="n">
        <v>61</v>
      </c>
      <c r="C23" s="5" t="n">
        <v>149510</v>
      </c>
      <c r="D23" s="4" t="s">
        <v>64</v>
      </c>
      <c r="E23" s="5" t="n">
        <v>149571</v>
      </c>
    </row>
    <row r="24" spans="1:5">
      <c r="A24" s="4" t="s">
        <v>124</v>
      </c>
      <c r="B24" s="5" t="n">
        <v>146</v>
      </c>
    </row>
    <row r="25" spans="1:5">
      <c r="A25" s="4" t="s">
        <v>125</v>
      </c>
      <c r="B25" s="4" t="s">
        <v>64</v>
      </c>
      <c r="C25" s="5" t="n">
        <v>460</v>
      </c>
      <c r="D25" s="4" t="s">
        <v>64</v>
      </c>
      <c r="E25" s="5" t="n">
        <v>460</v>
      </c>
    </row>
    <row r="26" spans="1:5">
      <c r="A26" s="4" t="s">
        <v>118</v>
      </c>
      <c r="E26" s="5" t="n">
        <v>0</v>
      </c>
    </row>
    <row r="27" spans="1:5">
      <c r="A27" s="4" t="s">
        <v>126</v>
      </c>
      <c r="B27" s="5" t="n">
        <v>15</v>
      </c>
    </row>
    <row r="28" spans="1:5">
      <c r="A28" s="4" t="s">
        <v>119</v>
      </c>
      <c r="D28" s="5" t="n">
        <v>-1293675</v>
      </c>
      <c r="E28" s="5" t="n">
        <v>-1293675</v>
      </c>
    </row>
    <row r="29" spans="1:5">
      <c r="A29" s="4" t="s">
        <v>127</v>
      </c>
      <c r="B29" s="5" t="n">
        <v>29282602</v>
      </c>
    </row>
    <row r="30" spans="1:5">
      <c r="A30" s="4" t="s">
        <v>128</v>
      </c>
      <c r="B30" s="6" t="n">
        <v>386330</v>
      </c>
      <c r="C30" s="6" t="n">
        <v>143628456</v>
      </c>
      <c r="D30" s="6" t="n">
        <v>-149755207</v>
      </c>
      <c r="E30" s="6" t="n">
        <v>-57404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389</v>
      </c>
      <c r="B1" s="2" t="s">
        <v>1</v>
      </c>
    </row>
    <row r="2" spans="1:3">
      <c r="B2" s="2" t="s">
        <v>2</v>
      </c>
      <c r="C2" s="2" t="s">
        <v>36</v>
      </c>
    </row>
    <row r="3" spans="1:3">
      <c r="A3" s="4" t="s">
        <v>390</v>
      </c>
    </row>
    <row r="4" spans="1:3">
      <c r="A4" s="4" t="s">
        <v>391</v>
      </c>
      <c r="B4" s="5" t="n">
        <v>366667</v>
      </c>
    </row>
    <row r="5" spans="1:3">
      <c r="A5" s="4" t="s">
        <v>392</v>
      </c>
      <c r="B5" s="4" t="s">
        <v>393</v>
      </c>
    </row>
    <row r="6" spans="1:3">
      <c r="A6" s="4" t="s">
        <v>394</v>
      </c>
      <c r="B6" s="9" t="n">
        <v>1.5</v>
      </c>
    </row>
    <row r="7" spans="1:3">
      <c r="A7" s="4" t="s">
        <v>395</v>
      </c>
      <c r="B7" s="5" t="n">
        <v>366667</v>
      </c>
    </row>
    <row r="8" spans="1:3">
      <c r="A8" s="4" t="s">
        <v>396</v>
      </c>
      <c r="B8" s="9" t="n">
        <v>1.5</v>
      </c>
    </row>
    <row r="9" spans="1:3">
      <c r="A9" s="4" t="s">
        <v>397</v>
      </c>
    </row>
    <row r="10" spans="1:3">
      <c r="A10" s="4" t="s">
        <v>391</v>
      </c>
      <c r="B10" s="5" t="n">
        <v>320000</v>
      </c>
    </row>
    <row r="11" spans="1:3">
      <c r="A11" s="4" t="s">
        <v>392</v>
      </c>
      <c r="B11" s="4" t="s">
        <v>398</v>
      </c>
    </row>
    <row r="12" spans="1:3">
      <c r="A12" s="4" t="s">
        <v>394</v>
      </c>
      <c r="B12" s="9" t="n">
        <v>1.8</v>
      </c>
    </row>
    <row r="13" spans="1:3">
      <c r="A13" s="4" t="s">
        <v>395</v>
      </c>
      <c r="B13" s="5" t="n">
        <v>213333</v>
      </c>
    </row>
    <row r="14" spans="1:3">
      <c r="A14" s="4" t="s">
        <v>396</v>
      </c>
      <c r="B14" s="9" t="n">
        <v>1.8</v>
      </c>
    </row>
    <row r="15" spans="1:3">
      <c r="A15" s="4" t="s">
        <v>399</v>
      </c>
    </row>
    <row r="16" spans="1:3">
      <c r="A16" s="4" t="s">
        <v>391</v>
      </c>
      <c r="B16" s="5" t="n">
        <v>1407582</v>
      </c>
    </row>
    <row r="17" spans="1:3">
      <c r="A17" s="4" t="s">
        <v>392</v>
      </c>
      <c r="B17" s="4" t="s">
        <v>400</v>
      </c>
    </row>
    <row r="18" spans="1:3">
      <c r="A18" s="4" t="s">
        <v>394</v>
      </c>
      <c r="B18" s="9" t="n">
        <v>3.15</v>
      </c>
    </row>
    <row r="19" spans="1:3">
      <c r="A19" s="4" t="s">
        <v>395</v>
      </c>
      <c r="B19" s="5" t="n">
        <v>1407582</v>
      </c>
    </row>
    <row r="20" spans="1:3">
      <c r="A20" s="4" t="s">
        <v>396</v>
      </c>
      <c r="B20" s="9" t="n">
        <v>3.15</v>
      </c>
    </row>
    <row r="21" spans="1:3">
      <c r="A21" s="4" t="s">
        <v>401</v>
      </c>
    </row>
    <row r="22" spans="1:3">
      <c r="A22" s="4" t="s">
        <v>391</v>
      </c>
      <c r="B22" s="5" t="n">
        <v>324586</v>
      </c>
    </row>
    <row r="23" spans="1:3">
      <c r="A23" s="4" t="s">
        <v>392</v>
      </c>
      <c r="B23" s="4" t="s">
        <v>402</v>
      </c>
    </row>
    <row r="24" spans="1:3">
      <c r="A24" s="4" t="s">
        <v>394</v>
      </c>
      <c r="B24" s="9" t="n">
        <v>7.5</v>
      </c>
    </row>
    <row r="25" spans="1:3">
      <c r="A25" s="4" t="s">
        <v>395</v>
      </c>
      <c r="B25" s="5" t="n">
        <v>324586</v>
      </c>
    </row>
    <row r="26" spans="1:3">
      <c r="A26" s="4" t="s">
        <v>396</v>
      </c>
      <c r="B26" s="9" t="n">
        <v>7.5</v>
      </c>
    </row>
    <row r="27" spans="1:3">
      <c r="A27" s="4" t="s">
        <v>403</v>
      </c>
    </row>
    <row r="28" spans="1:3">
      <c r="A28" s="4" t="s">
        <v>391</v>
      </c>
      <c r="B28" s="5" t="n">
        <v>2418834</v>
      </c>
      <c r="C28" s="5" t="n">
        <v>2418834</v>
      </c>
    </row>
    <row r="29" spans="1:3">
      <c r="A29" s="4" t="s">
        <v>392</v>
      </c>
      <c r="B29" s="4" t="s">
        <v>404</v>
      </c>
    </row>
    <row r="30" spans="1:3">
      <c r="A30" s="4" t="s">
        <v>394</v>
      </c>
      <c r="B30" s="9" t="n">
        <v>3.465</v>
      </c>
      <c r="C30" s="9" t="n">
        <v>3.465</v>
      </c>
    </row>
    <row r="31" spans="1:3">
      <c r="A31" s="4" t="s">
        <v>395</v>
      </c>
      <c r="B31" s="5" t="n">
        <v>2312168</v>
      </c>
    </row>
    <row r="32" spans="1:3">
      <c r="A32" s="4" t="s">
        <v>396</v>
      </c>
      <c r="B32" s="9" t="n">
        <v>3.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3"/>
    <col customWidth="1" max="2" min="2" width="15"/>
  </cols>
  <sheetData>
    <row r="1" spans="1:2">
      <c r="A1" s="1" t="s">
        <v>405</v>
      </c>
      <c r="B1" s="2" t="s">
        <v>1</v>
      </c>
    </row>
    <row r="2" spans="1:2">
      <c r="B2" s="2" t="s">
        <v>2</v>
      </c>
    </row>
    <row r="3" spans="1:2">
      <c r="A3" s="4" t="s">
        <v>406</v>
      </c>
      <c r="B3" s="4" t="s">
        <v>407</v>
      </c>
    </row>
    <row r="4" spans="1:2">
      <c r="A4" s="4" t="s">
        <v>408</v>
      </c>
    </row>
    <row r="5" spans="1:2">
      <c r="A5" s="4" t="s">
        <v>409</v>
      </c>
      <c r="B5" s="4" t="s">
        <v>410</v>
      </c>
    </row>
    <row r="6" spans="1:2">
      <c r="A6" s="4" t="s">
        <v>411</v>
      </c>
      <c r="B6" s="4" t="s">
        <v>412</v>
      </c>
    </row>
    <row r="7" spans="1:2">
      <c r="A7" s="4" t="s">
        <v>413</v>
      </c>
      <c r="B7" s="4" t="s">
        <v>414</v>
      </c>
    </row>
    <row r="8" spans="1:2">
      <c r="A8" s="4" t="s">
        <v>415</v>
      </c>
    </row>
    <row r="9" spans="1:2">
      <c r="A9" s="4" t="s">
        <v>409</v>
      </c>
      <c r="B9" s="4" t="s">
        <v>334</v>
      </c>
    </row>
    <row r="10" spans="1:2">
      <c r="A10" s="4" t="s">
        <v>411</v>
      </c>
      <c r="B10" s="4" t="s">
        <v>416</v>
      </c>
    </row>
    <row r="11" spans="1:2">
      <c r="A11" s="4" t="s">
        <v>413</v>
      </c>
      <c r="B11"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1"/>
  </cols>
  <sheetData>
    <row r="1" spans="1:2">
      <c r="A1" s="1" t="s">
        <v>418</v>
      </c>
      <c r="B1" s="2" t="s">
        <v>340</v>
      </c>
    </row>
    <row r="2" spans="1:2">
      <c r="A2" s="4" t="s">
        <v>403</v>
      </c>
    </row>
    <row r="3" spans="1:2">
      <c r="A3" s="4" t="s">
        <v>419</v>
      </c>
      <c r="B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38"/>
    <col customWidth="1" max="2" min="2" width="15"/>
    <col customWidth="1" max="3" min="3" width="16"/>
    <col customWidth="1" max="4" min="4" width="14"/>
  </cols>
  <sheetData>
    <row r="1" spans="1:4">
      <c r="A1" s="1" t="s">
        <v>420</v>
      </c>
      <c r="B1" s="2" t="s">
        <v>1</v>
      </c>
      <c r="C1" s="2" t="s">
        <v>130</v>
      </c>
    </row>
    <row r="2" spans="1:4">
      <c r="B2" s="2" t="s">
        <v>2</v>
      </c>
      <c r="C2" s="2" t="s">
        <v>36</v>
      </c>
      <c r="D2" s="2" t="s">
        <v>131</v>
      </c>
    </row>
    <row r="3" spans="1:4">
      <c r="A3" s="3" t="s">
        <v>421</v>
      </c>
    </row>
    <row r="4" spans="1:4">
      <c r="A4" s="4" t="s">
        <v>422</v>
      </c>
      <c r="B4" s="6" t="n">
        <v>0</v>
      </c>
    </row>
    <row r="5" spans="1:4">
      <c r="A5" s="4" t="s">
        <v>423</v>
      </c>
    </row>
    <row r="6" spans="1:4">
      <c r="A6" s="3" t="s">
        <v>373</v>
      </c>
    </row>
    <row r="7" spans="1:4">
      <c r="A7" s="4" t="s">
        <v>424</v>
      </c>
      <c r="B7" s="5" t="n">
        <v>550020</v>
      </c>
      <c r="C7" s="5" t="n">
        <v>666667</v>
      </c>
      <c r="D7" s="5" t="n">
        <v>373333</v>
      </c>
    </row>
    <row r="8" spans="1:4">
      <c r="A8" s="4" t="s">
        <v>425</v>
      </c>
      <c r="B8" s="5" t="n">
        <v>0</v>
      </c>
      <c r="C8" s="5" t="n">
        <v>23333</v>
      </c>
      <c r="D8" s="5" t="n">
        <v>300000</v>
      </c>
    </row>
    <row r="9" spans="1:4">
      <c r="A9" s="4" t="s">
        <v>426</v>
      </c>
      <c r="B9" s="5" t="n">
        <v>0</v>
      </c>
      <c r="C9" s="5" t="n">
        <v>-26111</v>
      </c>
      <c r="D9" s="5" t="n">
        <v>-6667</v>
      </c>
    </row>
    <row r="10" spans="1:4">
      <c r="A10" s="4" t="s">
        <v>427</v>
      </c>
      <c r="B10" s="5" t="n">
        <v>0</v>
      </c>
      <c r="C10" s="5" t="n">
        <v>-113889</v>
      </c>
      <c r="D10" s="5" t="n">
        <v>0</v>
      </c>
    </row>
    <row r="11" spans="1:4">
      <c r="A11" s="4" t="s">
        <v>422</v>
      </c>
      <c r="B11" s="5" t="n">
        <v>550000</v>
      </c>
      <c r="C11" s="5" t="n">
        <v>550020</v>
      </c>
      <c r="D11" s="5" t="n">
        <v>666667</v>
      </c>
    </row>
    <row r="12" spans="1:4">
      <c r="A12" s="3" t="s">
        <v>381</v>
      </c>
    </row>
    <row r="13" spans="1:4">
      <c r="A13" s="4" t="s">
        <v>424</v>
      </c>
      <c r="B13" s="9" t="n">
        <v>1.491</v>
      </c>
      <c r="C13" s="8" t="n">
        <v>1.41</v>
      </c>
      <c r="D13" s="9" t="n">
        <v>1.065</v>
      </c>
    </row>
    <row r="14" spans="1:4">
      <c r="A14" s="4" t="s">
        <v>425</v>
      </c>
      <c r="B14" s="5" t="n">
        <v>0</v>
      </c>
      <c r="C14" s="11" t="n">
        <v>1.2</v>
      </c>
      <c r="D14" s="11" t="n">
        <v>1.95</v>
      </c>
    </row>
    <row r="15" spans="1:4">
      <c r="A15" s="4" t="s">
        <v>426</v>
      </c>
      <c r="B15" s="5" t="n">
        <v>0</v>
      </c>
      <c r="C15" s="11" t="n">
        <v>-0.9</v>
      </c>
      <c r="D15" s="11" t="n">
        <v>0.9</v>
      </c>
    </row>
    <row r="16" spans="1:4">
      <c r="A16" s="4" t="s">
        <v>427</v>
      </c>
      <c r="B16" s="5" t="n">
        <v>0</v>
      </c>
      <c r="C16" s="10" t="n">
        <v>-1.146</v>
      </c>
      <c r="D16" s="5" t="n">
        <v>0</v>
      </c>
    </row>
    <row r="17" spans="1:4">
      <c r="A17" s="4" t="s">
        <v>422</v>
      </c>
      <c r="B17" s="9" t="n">
        <v>1.491</v>
      </c>
      <c r="C17" s="9" t="n">
        <v>1.491</v>
      </c>
      <c r="D17" s="8" t="n">
        <v>1.41</v>
      </c>
    </row>
    <row r="18" spans="1:4">
      <c r="A18" s="3" t="s">
        <v>421</v>
      </c>
    </row>
    <row r="19" spans="1:4">
      <c r="A19" s="4" t="s">
        <v>424</v>
      </c>
      <c r="B19" s="6" t="n">
        <v>1121977</v>
      </c>
      <c r="C19" s="6" t="n">
        <v>940000</v>
      </c>
      <c r="D19" s="6" t="n">
        <v>397600</v>
      </c>
    </row>
    <row r="20" spans="1:4">
      <c r="A20" s="4" t="s">
        <v>425</v>
      </c>
      <c r="B20" s="6" t="n">
        <v>0</v>
      </c>
      <c r="C20" s="6" t="n">
        <v>28000</v>
      </c>
      <c r="D20" s="6" t="n">
        <v>585000</v>
      </c>
    </row>
    <row r="21" spans="1:4">
      <c r="A21" s="4" t="s">
        <v>426</v>
      </c>
      <c r="B21" s="6" t="n">
        <v>0</v>
      </c>
      <c r="C21" s="6" t="n">
        <v>23500</v>
      </c>
      <c r="D21" s="6" t="n">
        <v>-5999</v>
      </c>
    </row>
    <row r="22" spans="1:4">
      <c r="A22" s="4" t="s">
        <v>427</v>
      </c>
      <c r="B22" s="6" t="n">
        <v>0</v>
      </c>
      <c r="C22" s="6" t="n">
        <v>130477</v>
      </c>
      <c r="D22" s="6" t="n">
        <v>0</v>
      </c>
    </row>
    <row r="23" spans="1:4">
      <c r="A23" s="4" t="s">
        <v>422</v>
      </c>
      <c r="B23" s="6" t="n">
        <v>820000</v>
      </c>
      <c r="C23" s="6" t="n">
        <v>1121977</v>
      </c>
      <c r="D23" s="6" t="n">
        <v>94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44"/>
    <col customWidth="1" max="2" min="2" width="25"/>
    <col customWidth="1" max="3" min="3" width="14"/>
    <col customWidth="1" max="4" min="4" width="14"/>
    <col customWidth="1" max="5" min="5" width="14"/>
  </cols>
  <sheetData>
    <row r="1" spans="1:5">
      <c r="A1" s="1" t="s">
        <v>428</v>
      </c>
      <c r="B1" s="2" t="s">
        <v>1</v>
      </c>
    </row>
    <row r="2" spans="1:5">
      <c r="B2" s="2" t="s">
        <v>2</v>
      </c>
      <c r="C2" s="2" t="s">
        <v>36</v>
      </c>
      <c r="D2" s="2" t="s">
        <v>131</v>
      </c>
      <c r="E2" s="2" t="s">
        <v>429</v>
      </c>
    </row>
    <row r="3" spans="1:5">
      <c r="A3" s="4" t="s">
        <v>430</v>
      </c>
    </row>
    <row r="4" spans="1:5">
      <c r="A4" s="4" t="s">
        <v>431</v>
      </c>
      <c r="B4" s="5" t="n">
        <v>80000</v>
      </c>
    </row>
    <row r="5" spans="1:5">
      <c r="A5" s="4" t="s">
        <v>432</v>
      </c>
      <c r="B5" s="4" t="s">
        <v>433</v>
      </c>
    </row>
    <row r="6" spans="1:5">
      <c r="A6" s="4" t="s">
        <v>394</v>
      </c>
      <c r="B6" s="8" t="n">
        <v>0.9</v>
      </c>
    </row>
    <row r="7" spans="1:5">
      <c r="A7" s="4" t="s">
        <v>434</v>
      </c>
      <c r="B7" s="5" t="n">
        <v>66667</v>
      </c>
    </row>
    <row r="8" spans="1:5">
      <c r="A8" s="4" t="s">
        <v>396</v>
      </c>
      <c r="B8" s="8" t="n">
        <v>0.9</v>
      </c>
    </row>
    <row r="9" spans="1:5">
      <c r="A9" s="4" t="s">
        <v>435</v>
      </c>
    </row>
    <row r="10" spans="1:5">
      <c r="A10" s="4" t="s">
        <v>431</v>
      </c>
      <c r="B10" s="5" t="n">
        <v>66667</v>
      </c>
    </row>
    <row r="11" spans="1:5">
      <c r="A11" s="4" t="s">
        <v>432</v>
      </c>
      <c r="B11" s="4" t="s">
        <v>433</v>
      </c>
    </row>
    <row r="12" spans="1:5">
      <c r="A12" s="4" t="s">
        <v>394</v>
      </c>
      <c r="B12" s="8" t="n">
        <v>1.05</v>
      </c>
    </row>
    <row r="13" spans="1:5">
      <c r="A13" s="4" t="s">
        <v>434</v>
      </c>
      <c r="B13" s="5" t="n">
        <v>55556</v>
      </c>
    </row>
    <row r="14" spans="1:5">
      <c r="A14" s="4" t="s">
        <v>396</v>
      </c>
      <c r="B14" s="8" t="n">
        <v>1.05</v>
      </c>
    </row>
    <row r="15" spans="1:5">
      <c r="A15" s="4" t="s">
        <v>436</v>
      </c>
    </row>
    <row r="16" spans="1:5">
      <c r="A16" s="4" t="s">
        <v>431</v>
      </c>
      <c r="B16" s="5" t="n">
        <v>16667</v>
      </c>
    </row>
    <row r="17" spans="1:5">
      <c r="A17" s="4" t="s">
        <v>432</v>
      </c>
      <c r="B17" s="4" t="s">
        <v>437</v>
      </c>
    </row>
    <row r="18" spans="1:5">
      <c r="A18" s="4" t="s">
        <v>434</v>
      </c>
      <c r="B18" s="5" t="n">
        <v>13333</v>
      </c>
    </row>
    <row r="19" spans="1:5">
      <c r="A19" s="4" t="s">
        <v>438</v>
      </c>
    </row>
    <row r="20" spans="1:5">
      <c r="A20" s="4" t="s">
        <v>394</v>
      </c>
      <c r="B20" s="8" t="n">
        <v>1.2</v>
      </c>
    </row>
    <row r="21" spans="1:5">
      <c r="A21" s="4" t="s">
        <v>396</v>
      </c>
      <c r="B21" s="11" t="n">
        <v>1.2</v>
      </c>
    </row>
    <row r="22" spans="1:5">
      <c r="A22" s="4" t="s">
        <v>439</v>
      </c>
    </row>
    <row r="23" spans="1:5">
      <c r="A23" s="4" t="s">
        <v>394</v>
      </c>
      <c r="B23" s="11" t="n">
        <v>1.35</v>
      </c>
    </row>
    <row r="24" spans="1:5">
      <c r="A24" s="4" t="s">
        <v>396</v>
      </c>
      <c r="B24" s="8" t="n">
        <v>1.35</v>
      </c>
    </row>
    <row r="25" spans="1:5">
      <c r="A25" s="4" t="s">
        <v>440</v>
      </c>
    </row>
    <row r="26" spans="1:5">
      <c r="A26" s="4" t="s">
        <v>431</v>
      </c>
      <c r="B26" s="5" t="n">
        <v>133333</v>
      </c>
    </row>
    <row r="27" spans="1:5">
      <c r="A27" s="4" t="s">
        <v>432</v>
      </c>
      <c r="B27" s="4" t="s">
        <v>441</v>
      </c>
    </row>
    <row r="28" spans="1:5">
      <c r="A28" s="4" t="s">
        <v>394</v>
      </c>
      <c r="B28" s="8" t="n">
        <v>1.5</v>
      </c>
    </row>
    <row r="29" spans="1:5">
      <c r="A29" s="4" t="s">
        <v>434</v>
      </c>
      <c r="B29" s="5" t="n">
        <v>112778</v>
      </c>
    </row>
    <row r="30" spans="1:5">
      <c r="A30" s="4" t="s">
        <v>396</v>
      </c>
      <c r="B30" s="8" t="n">
        <v>1.5</v>
      </c>
    </row>
    <row r="31" spans="1:5">
      <c r="A31" s="4" t="s">
        <v>442</v>
      </c>
    </row>
    <row r="32" spans="1:5">
      <c r="A32" s="4" t="s">
        <v>431</v>
      </c>
      <c r="B32" s="5" t="n">
        <v>253333</v>
      </c>
    </row>
    <row r="33" spans="1:5">
      <c r="A33" s="4" t="s">
        <v>432</v>
      </c>
      <c r="B33" s="4" t="s">
        <v>443</v>
      </c>
    </row>
    <row r="34" spans="1:5">
      <c r="A34" s="4" t="s">
        <v>394</v>
      </c>
      <c r="B34" s="8" t="n">
        <v>1.8</v>
      </c>
    </row>
    <row r="35" spans="1:5">
      <c r="A35" s="4" t="s">
        <v>434</v>
      </c>
      <c r="B35" s="5" t="n">
        <v>126667</v>
      </c>
    </row>
    <row r="36" spans="1:5">
      <c r="A36" s="4" t="s">
        <v>396</v>
      </c>
      <c r="B36" s="8" t="n">
        <v>1.8</v>
      </c>
    </row>
    <row r="37" spans="1:5">
      <c r="A37" s="4" t="s">
        <v>423</v>
      </c>
    </row>
    <row r="38" spans="1:5">
      <c r="A38" s="4" t="s">
        <v>431</v>
      </c>
      <c r="B38" s="5" t="n">
        <v>550000</v>
      </c>
      <c r="C38" s="5" t="n">
        <v>550020</v>
      </c>
      <c r="D38" s="5" t="n">
        <v>666667</v>
      </c>
      <c r="E38" s="5" t="n">
        <v>373333</v>
      </c>
    </row>
    <row r="39" spans="1:5">
      <c r="A39" s="4" t="s">
        <v>432</v>
      </c>
      <c r="B39" s="4" t="s">
        <v>444</v>
      </c>
    </row>
    <row r="40" spans="1:5">
      <c r="A40" s="4" t="s">
        <v>394</v>
      </c>
      <c r="B40" s="9" t="n">
        <v>1.491</v>
      </c>
      <c r="C40" s="9" t="n">
        <v>1.491</v>
      </c>
      <c r="D40" s="8" t="n">
        <v>1.41</v>
      </c>
      <c r="E40" s="9" t="n">
        <v>1.065</v>
      </c>
    </row>
    <row r="41" spans="1:5">
      <c r="A41" s="4" t="s">
        <v>434</v>
      </c>
      <c r="B41" s="5" t="n">
        <v>375000</v>
      </c>
    </row>
    <row r="42" spans="1:5">
      <c r="A42" s="4" t="s">
        <v>396</v>
      </c>
      <c r="B42" s="8" t="n">
        <v>1.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15"/>
  </cols>
  <sheetData>
    <row r="1" spans="1:2">
      <c r="A1" s="1" t="s">
        <v>445</v>
      </c>
      <c r="B1" s="2" t="s">
        <v>1</v>
      </c>
    </row>
    <row r="2" spans="1:2">
      <c r="B2" s="2" t="s">
        <v>2</v>
      </c>
    </row>
    <row r="3" spans="1:2">
      <c r="A3" s="4" t="s">
        <v>406</v>
      </c>
      <c r="B3" s="4" t="s">
        <v>407</v>
      </c>
    </row>
    <row r="4" spans="1:2">
      <c r="A4" s="4" t="s">
        <v>408</v>
      </c>
    </row>
    <row r="5" spans="1:2">
      <c r="A5" s="4" t="s">
        <v>409</v>
      </c>
      <c r="B5" s="4" t="s">
        <v>410</v>
      </c>
    </row>
    <row r="6" spans="1:2">
      <c r="A6" s="4" t="s">
        <v>411</v>
      </c>
      <c r="B6" s="4" t="s">
        <v>412</v>
      </c>
    </row>
    <row r="7" spans="1:2">
      <c r="A7" s="4" t="s">
        <v>413</v>
      </c>
      <c r="B7" s="4" t="s">
        <v>414</v>
      </c>
    </row>
    <row r="8" spans="1:2">
      <c r="A8" s="4" t="s">
        <v>415</v>
      </c>
    </row>
    <row r="9" spans="1:2">
      <c r="A9" s="4" t="s">
        <v>409</v>
      </c>
      <c r="B9" s="4" t="s">
        <v>334</v>
      </c>
    </row>
    <row r="10" spans="1:2">
      <c r="A10" s="4" t="s">
        <v>411</v>
      </c>
      <c r="B10" s="4" t="s">
        <v>416</v>
      </c>
    </row>
    <row r="11" spans="1:2">
      <c r="A11" s="4" t="s">
        <v>413</v>
      </c>
      <c r="B11" s="4" t="s">
        <v>4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38"/>
    <col customWidth="1" max="2" min="2" width="21"/>
  </cols>
  <sheetData>
    <row r="1" spans="1:2">
      <c r="A1" s="1" t="s">
        <v>446</v>
      </c>
      <c r="B1" s="2" t="s">
        <v>340</v>
      </c>
    </row>
    <row r="2" spans="1:2">
      <c r="A2" s="4" t="s">
        <v>447</v>
      </c>
      <c r="B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129</v>
      </c>
      <c r="B1" s="2" t="s">
        <v>1</v>
      </c>
      <c r="D1" s="2" t="s">
        <v>130</v>
      </c>
    </row>
    <row r="2" spans="1:5">
      <c r="B2" s="2" t="s">
        <v>2</v>
      </c>
      <c r="C2" s="2" t="s">
        <v>84</v>
      </c>
      <c r="D2" s="2" t="s">
        <v>36</v>
      </c>
      <c r="E2" s="2" t="s">
        <v>131</v>
      </c>
    </row>
    <row r="3" spans="1:5">
      <c r="A3" s="3" t="s">
        <v>132</v>
      </c>
    </row>
    <row r="4" spans="1:5">
      <c r="A4" s="4" t="s">
        <v>119</v>
      </c>
      <c r="B4" s="6" t="n">
        <v>-1293675</v>
      </c>
      <c r="C4" s="6" t="n">
        <v>-2363853</v>
      </c>
    </row>
    <row r="5" spans="1:5">
      <c r="A5" s="3" t="s">
        <v>133</v>
      </c>
    </row>
    <row r="6" spans="1:5">
      <c r="A6" s="4" t="s">
        <v>134</v>
      </c>
      <c r="B6" s="5" t="n">
        <v>9288</v>
      </c>
      <c r="C6" s="5" t="n">
        <v>29873</v>
      </c>
    </row>
    <row r="7" spans="1:5">
      <c r="A7" s="4" t="s">
        <v>135</v>
      </c>
      <c r="B7" s="5" t="n">
        <v>167929</v>
      </c>
      <c r="C7" s="5" t="n">
        <v>285257</v>
      </c>
    </row>
    <row r="8" spans="1:5">
      <c r="A8" s="4" t="s">
        <v>136</v>
      </c>
      <c r="B8" s="5" t="n">
        <v>37439</v>
      </c>
      <c r="C8" s="5" t="n">
        <v>40016</v>
      </c>
    </row>
    <row r="9" spans="1:5">
      <c r="A9" s="4" t="s">
        <v>137</v>
      </c>
      <c r="B9" s="5" t="n">
        <v>0</v>
      </c>
      <c r="C9" s="5" t="n">
        <v>165400</v>
      </c>
    </row>
    <row r="10" spans="1:5">
      <c r="A10" s="4" t="s">
        <v>138</v>
      </c>
      <c r="B10" s="5" t="n">
        <v>247748</v>
      </c>
      <c r="C10" s="5" t="n">
        <v>0</v>
      </c>
    </row>
    <row r="11" spans="1:5">
      <c r="A11" s="4" t="s">
        <v>139</v>
      </c>
      <c r="B11" s="5" t="n">
        <v>278140</v>
      </c>
      <c r="C11" s="5" t="n">
        <v>-487273</v>
      </c>
    </row>
    <row r="12" spans="1:5">
      <c r="A12" s="4" t="s">
        <v>140</v>
      </c>
      <c r="C12" s="5" t="n">
        <v>65649</v>
      </c>
    </row>
    <row r="13" spans="1:5">
      <c r="A13" s="4" t="s">
        <v>94</v>
      </c>
      <c r="B13" s="5" t="n">
        <v>30138</v>
      </c>
      <c r="C13" s="5" t="n">
        <v>1360146</v>
      </c>
    </row>
    <row r="14" spans="1:5">
      <c r="A14" s="4" t="s">
        <v>118</v>
      </c>
      <c r="B14" s="5" t="n">
        <v>0</v>
      </c>
      <c r="C14" s="5" t="n">
        <v>25528</v>
      </c>
    </row>
    <row r="15" spans="1:5">
      <c r="A15" s="3" t="s">
        <v>141</v>
      </c>
    </row>
    <row r="16" spans="1:5">
      <c r="A16" s="4" t="s">
        <v>142</v>
      </c>
      <c r="B16" s="5" t="n">
        <v>-66170</v>
      </c>
      <c r="C16" s="5" t="n">
        <v>-207185</v>
      </c>
    </row>
    <row r="17" spans="1:5">
      <c r="A17" s="4" t="s">
        <v>143</v>
      </c>
      <c r="B17" s="5" t="n">
        <v>126645</v>
      </c>
      <c r="C17" s="5" t="n">
        <v>-49110</v>
      </c>
    </row>
    <row r="18" spans="1:5">
      <c r="A18" s="4" t="s">
        <v>144</v>
      </c>
      <c r="B18" s="5" t="n">
        <v>0</v>
      </c>
      <c r="C18" s="5" t="n">
        <v>3418</v>
      </c>
    </row>
    <row r="19" spans="1:5">
      <c r="A19" s="4" t="s">
        <v>41</v>
      </c>
      <c r="B19" s="5" t="n">
        <v>0</v>
      </c>
      <c r="C19" s="5" t="n">
        <v>-6500</v>
      </c>
    </row>
    <row r="20" spans="1:5">
      <c r="A20" s="4" t="s">
        <v>145</v>
      </c>
      <c r="B20" s="5" t="n">
        <v>3246</v>
      </c>
      <c r="C20" s="5" t="n">
        <v>0</v>
      </c>
    </row>
    <row r="21" spans="1:5">
      <c r="A21" s="4" t="s">
        <v>146</v>
      </c>
      <c r="B21" s="5" t="n">
        <v>7626</v>
      </c>
      <c r="C21" s="5" t="n">
        <v>155078</v>
      </c>
    </row>
    <row r="22" spans="1:5">
      <c r="A22" s="4" t="s">
        <v>50</v>
      </c>
      <c r="B22" s="5" t="n">
        <v>28866</v>
      </c>
      <c r="C22" s="5" t="n">
        <v>-46918</v>
      </c>
    </row>
    <row r="23" spans="1:5">
      <c r="A23" s="4" t="s">
        <v>147</v>
      </c>
      <c r="B23" s="5" t="n">
        <v>0</v>
      </c>
      <c r="C23" s="5" t="n">
        <v>-86243</v>
      </c>
    </row>
    <row r="24" spans="1:5">
      <c r="A24" s="4" t="s">
        <v>148</v>
      </c>
      <c r="B24" s="5" t="n">
        <v>-422780</v>
      </c>
      <c r="C24" s="5" t="n">
        <v>-1116717</v>
      </c>
      <c r="D24" s="6" t="n">
        <v>2909811</v>
      </c>
      <c r="E24" s="6" t="n">
        <v>3854505</v>
      </c>
    </row>
    <row r="25" spans="1:5">
      <c r="A25" s="3" t="s">
        <v>149</v>
      </c>
    </row>
    <row r="26" spans="1:5">
      <c r="A26" s="4" t="s">
        <v>150</v>
      </c>
      <c r="B26" s="5" t="n">
        <v>0</v>
      </c>
      <c r="C26" s="5" t="n">
        <v>-5319</v>
      </c>
    </row>
    <row r="27" spans="1:5">
      <c r="A27" s="4" t="s">
        <v>151</v>
      </c>
      <c r="B27" s="5" t="n">
        <v>0</v>
      </c>
      <c r="C27" s="5" t="n">
        <v>-5319</v>
      </c>
    </row>
    <row r="28" spans="1:5">
      <c r="A28" s="3" t="s">
        <v>152</v>
      </c>
    </row>
    <row r="29" spans="1:5">
      <c r="A29" s="4" t="s">
        <v>153</v>
      </c>
      <c r="B29" s="5" t="n">
        <v>0</v>
      </c>
      <c r="C29" s="5" t="n">
        <v>-590909</v>
      </c>
    </row>
    <row r="30" spans="1:5">
      <c r="A30" s="4" t="s">
        <v>154</v>
      </c>
      <c r="B30" s="5" t="n">
        <v>550000</v>
      </c>
      <c r="C30" s="5" t="n">
        <v>0</v>
      </c>
    </row>
    <row r="31" spans="1:5">
      <c r="A31" s="4" t="s">
        <v>155</v>
      </c>
      <c r="B31" s="5" t="n">
        <v>0</v>
      </c>
      <c r="C31" s="5" t="n">
        <v>-2286</v>
      </c>
    </row>
    <row r="32" spans="1:5">
      <c r="A32" s="4" t="s">
        <v>156</v>
      </c>
      <c r="B32" s="5" t="n">
        <v>460</v>
      </c>
      <c r="C32" s="5" t="n">
        <v>0</v>
      </c>
    </row>
    <row r="33" spans="1:5">
      <c r="A33" s="4" t="s">
        <v>157</v>
      </c>
      <c r="B33" s="5" t="n">
        <v>550460</v>
      </c>
      <c r="C33" s="5" t="n">
        <v>-593195</v>
      </c>
    </row>
    <row r="34" spans="1:5">
      <c r="A34" s="4" t="s">
        <v>158</v>
      </c>
      <c r="B34" s="5" t="n">
        <v>127680</v>
      </c>
      <c r="C34" s="5" t="n">
        <v>-1715231</v>
      </c>
    </row>
    <row r="35" spans="1:5">
      <c r="A35" s="4" t="s">
        <v>159</v>
      </c>
      <c r="B35" s="5" t="n">
        <v>40834</v>
      </c>
      <c r="C35" s="5" t="n">
        <v>2334377</v>
      </c>
      <c r="D35" s="5" t="n">
        <v>2334377</v>
      </c>
    </row>
    <row r="36" spans="1:5">
      <c r="A36" s="4" t="s">
        <v>160</v>
      </c>
      <c r="B36" s="5" t="n">
        <v>168514</v>
      </c>
      <c r="C36" s="5" t="n">
        <v>619146</v>
      </c>
      <c r="D36" s="6" t="n">
        <v>40834</v>
      </c>
      <c r="E36" s="6" t="n">
        <v>2334377</v>
      </c>
    </row>
    <row r="37" spans="1:5">
      <c r="A37" s="3" t="s">
        <v>161</v>
      </c>
    </row>
    <row r="38" spans="1:5">
      <c r="A38" s="4" t="s">
        <v>162</v>
      </c>
      <c r="B38" s="5" t="n">
        <v>100000</v>
      </c>
      <c r="C38" s="5" t="n">
        <v>368000</v>
      </c>
    </row>
    <row r="39" spans="1:5">
      <c r="A39" s="4" t="s">
        <v>163</v>
      </c>
      <c r="B39" s="6" t="n">
        <v>0</v>
      </c>
      <c r="C39" s="6" t="n">
        <v>10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09:19:52Z</dcterms:created>
  <dcterms:modified xmlns:dcterms="http://purl.org/dc/terms/" xmlns:xsi="http://www.w3.org/2001/XMLSchema-instance" xsi:type="dcterms:W3CDTF">2020-05-29T09:19:52Z</dcterms:modified>
</cp:coreProperties>
</file>